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1. BUSINESS OF THE COMPANY AND " sheetId="8" state="visible" r:id="rId8"/>
    <sheet xmlns:r="http://schemas.openxmlformats.org/officeDocument/2006/relationships" name="2. SIGNIFICANT ACCOUNTING POLIC" sheetId="9" state="visible" r:id="rId9"/>
    <sheet xmlns:r="http://schemas.openxmlformats.org/officeDocument/2006/relationships" name="3. MERGERS AND ACQUISITIONS" sheetId="10" state="visible" r:id="rId10"/>
    <sheet xmlns:r="http://schemas.openxmlformats.org/officeDocument/2006/relationships" name="4. ACCOUNTS RECEIVABLE" sheetId="11" state="visible" r:id="rId11"/>
    <sheet xmlns:r="http://schemas.openxmlformats.org/officeDocument/2006/relationships" name="5. INVENTORIES" sheetId="12" state="visible" r:id="rId12"/>
    <sheet xmlns:r="http://schemas.openxmlformats.org/officeDocument/2006/relationships" name="6. OTHER CURRENT ASSETS" sheetId="13" state="visible" r:id="rId13"/>
    <sheet xmlns:r="http://schemas.openxmlformats.org/officeDocument/2006/relationships" name="7. PROPERTY AND EQUIPMENT, NET" sheetId="14" state="visible" r:id="rId14"/>
    <sheet xmlns:r="http://schemas.openxmlformats.org/officeDocument/2006/relationships" name="8. EQUIPMENT RENTAL" sheetId="15" state="visible" r:id="rId15"/>
    <sheet xmlns:r="http://schemas.openxmlformats.org/officeDocument/2006/relationships" name="9. GOODWILL AND OTHER INTANGIBL" sheetId="16" state="visible" r:id="rId16"/>
    <sheet xmlns:r="http://schemas.openxmlformats.org/officeDocument/2006/relationships" name="10. OTHER ASSETS" sheetId="17" state="visible" r:id="rId17"/>
    <sheet xmlns:r="http://schemas.openxmlformats.org/officeDocument/2006/relationships" name="11. ACCRUED EXPENSES" sheetId="18" state="visible" r:id="rId18"/>
    <sheet xmlns:r="http://schemas.openxmlformats.org/officeDocument/2006/relationships" name="12. DEBT" sheetId="19" state="visible" r:id="rId19"/>
    <sheet xmlns:r="http://schemas.openxmlformats.org/officeDocument/2006/relationships" name="13. ON-BALANCE SHEET DERIVATIVE" sheetId="20" state="visible" r:id="rId20"/>
    <sheet xmlns:r="http://schemas.openxmlformats.org/officeDocument/2006/relationships" name="14. FAIR VALUE OF ASSETS AND LI" sheetId="21" state="visible" r:id="rId21"/>
    <sheet xmlns:r="http://schemas.openxmlformats.org/officeDocument/2006/relationships" name="15. COMMITMENTS AND CONTINGENCI" sheetId="22" state="visible" r:id="rId22"/>
    <sheet xmlns:r="http://schemas.openxmlformats.org/officeDocument/2006/relationships" name="16. STOCK BASED COMPENSATION" sheetId="23" state="visible" r:id="rId23"/>
    <sheet xmlns:r="http://schemas.openxmlformats.org/officeDocument/2006/relationships" name="17. REPURCHASE OF COMMON STOCK" sheetId="24" state="visible" r:id="rId24"/>
    <sheet xmlns:r="http://schemas.openxmlformats.org/officeDocument/2006/relationships" name="18. INCOME TAXES" sheetId="25" state="visible" r:id="rId25"/>
    <sheet xmlns:r="http://schemas.openxmlformats.org/officeDocument/2006/relationships" name="19. NET INCOME PER SHARE AND WE" sheetId="26" state="visible" r:id="rId26"/>
    <sheet xmlns:r="http://schemas.openxmlformats.org/officeDocument/2006/relationships" name="20. RETIREMENT PLAN" sheetId="27" state="visible" r:id="rId27"/>
    <sheet xmlns:r="http://schemas.openxmlformats.org/officeDocument/2006/relationships" name="21. RELATED PARTY TRANSACTIONS" sheetId="28" state="visible" r:id="rId28"/>
    <sheet xmlns:r="http://schemas.openxmlformats.org/officeDocument/2006/relationships" name="22. CONCENTRATION OF CREDIT RIS" sheetId="29" state="visible" r:id="rId29"/>
    <sheet xmlns:r="http://schemas.openxmlformats.org/officeDocument/2006/relationships" name="23. RECENT ACCOUNTING PRONOUNCE" sheetId="30" state="visible" r:id="rId30"/>
    <sheet xmlns:r="http://schemas.openxmlformats.org/officeDocument/2006/relationships" name="24. SUBSEQUENT EVENT" sheetId="31" state="visible" r:id="rId31"/>
    <sheet xmlns:r="http://schemas.openxmlformats.org/officeDocument/2006/relationships" name="2. SIGNIFICANT ACCOUNTING POL32" sheetId="32" state="visible" r:id="rId32"/>
    <sheet xmlns:r="http://schemas.openxmlformats.org/officeDocument/2006/relationships" name="3. MERGERS AND ACQUISITIONS (Ta" sheetId="33" state="visible" r:id="rId33"/>
    <sheet xmlns:r="http://schemas.openxmlformats.org/officeDocument/2006/relationships" name="4. ACCOUNTS RECEIVABLE (Tables)" sheetId="34" state="visible" r:id="rId34"/>
    <sheet xmlns:r="http://schemas.openxmlformats.org/officeDocument/2006/relationships" name="5. INVENTORIES (Tables)" sheetId="35" state="visible" r:id="rId35"/>
    <sheet xmlns:r="http://schemas.openxmlformats.org/officeDocument/2006/relationships" name="6. OTHER CURRENT ASSETS (Tables" sheetId="36" state="visible" r:id="rId36"/>
    <sheet xmlns:r="http://schemas.openxmlformats.org/officeDocument/2006/relationships" name="7. PROPERTY AND EQUIPMENT, NET " sheetId="37" state="visible" r:id="rId37"/>
    <sheet xmlns:r="http://schemas.openxmlformats.org/officeDocument/2006/relationships" name="8. EQUIPMENT RENTAL (Tables)" sheetId="38" state="visible" r:id="rId38"/>
    <sheet xmlns:r="http://schemas.openxmlformats.org/officeDocument/2006/relationships" name="9. GOODWILL AND OTHER INTANGI39" sheetId="39" state="visible" r:id="rId39"/>
    <sheet xmlns:r="http://schemas.openxmlformats.org/officeDocument/2006/relationships" name="10. OTHER ASSETS (Tables)" sheetId="40" state="visible" r:id="rId40"/>
    <sheet xmlns:r="http://schemas.openxmlformats.org/officeDocument/2006/relationships" name="11. ACCRUED EXPENSES (Tables)" sheetId="41" state="visible" r:id="rId41"/>
    <sheet xmlns:r="http://schemas.openxmlformats.org/officeDocument/2006/relationships" name="12. DEBT (Tables)" sheetId="42" state="visible" r:id="rId42"/>
    <sheet xmlns:r="http://schemas.openxmlformats.org/officeDocument/2006/relationships" name="13. ON-BALANCE SHEET DERIVATI43" sheetId="43" state="visible" r:id="rId43"/>
    <sheet xmlns:r="http://schemas.openxmlformats.org/officeDocument/2006/relationships" name="14. FAIR VALUE OF ASSETS AND 44" sheetId="44" state="visible" r:id="rId44"/>
    <sheet xmlns:r="http://schemas.openxmlformats.org/officeDocument/2006/relationships" name="15. COMMITMENTS AND CONTINGEN45" sheetId="45" state="visible" r:id="rId45"/>
    <sheet xmlns:r="http://schemas.openxmlformats.org/officeDocument/2006/relationships" name="16. STOCK BASED COMPENSATION (T" sheetId="46" state="visible" r:id="rId46"/>
    <sheet xmlns:r="http://schemas.openxmlformats.org/officeDocument/2006/relationships" name="18. INCOME TAXES (Tables)" sheetId="47" state="visible" r:id="rId47"/>
    <sheet xmlns:r="http://schemas.openxmlformats.org/officeDocument/2006/relationships" name="19. NET INCOME PER SHARE AND 48" sheetId="48" state="visible" r:id="rId48"/>
    <sheet xmlns:r="http://schemas.openxmlformats.org/officeDocument/2006/relationships" name="21. RELATED PARTY TRANSACTIONS " sheetId="49" state="visible" r:id="rId49"/>
    <sheet xmlns:r="http://schemas.openxmlformats.org/officeDocument/2006/relationships" name="2. SIGNIFICANT ACCOUNTING POL50" sheetId="50" state="visible" r:id="rId50"/>
    <sheet xmlns:r="http://schemas.openxmlformats.org/officeDocument/2006/relationships" name="3. MERGERS AND ACQUISITIONS (De" sheetId="51" state="visible" r:id="rId51"/>
    <sheet xmlns:r="http://schemas.openxmlformats.org/officeDocument/2006/relationships" name="3. MERGERS AND ACQUISITIONS (52" sheetId="52" state="visible" r:id="rId52"/>
    <sheet xmlns:r="http://schemas.openxmlformats.org/officeDocument/2006/relationships" name="3. MERGERS AND ACQUISITIONS (53" sheetId="53" state="visible" r:id="rId53"/>
    <sheet xmlns:r="http://schemas.openxmlformats.org/officeDocument/2006/relationships" name="4. ACCOUNTS RECEIVABLE (Details" sheetId="54" state="visible" r:id="rId54"/>
    <sheet xmlns:r="http://schemas.openxmlformats.org/officeDocument/2006/relationships" name="5. INVENTORIES (Details)" sheetId="55" state="visible" r:id="rId55"/>
    <sheet xmlns:r="http://schemas.openxmlformats.org/officeDocument/2006/relationships" name="6. OTHER CURRENT ASSETS (Detail" sheetId="56" state="visible" r:id="rId56"/>
    <sheet xmlns:r="http://schemas.openxmlformats.org/officeDocument/2006/relationships" name="7. PROPERTY AND EQUIPMENT, NE57" sheetId="57" state="visible" r:id="rId57"/>
    <sheet xmlns:r="http://schemas.openxmlformats.org/officeDocument/2006/relationships" name="8. EQUIPMENT RENTAL (Details)" sheetId="58" state="visible" r:id="rId58"/>
    <sheet xmlns:r="http://schemas.openxmlformats.org/officeDocument/2006/relationships" name="9. GOODWILL AND OTHER INTANGI59" sheetId="59" state="visible" r:id="rId59"/>
    <sheet xmlns:r="http://schemas.openxmlformats.org/officeDocument/2006/relationships" name="9. GOODWILL AND OTHER INTANGI60" sheetId="60" state="visible" r:id="rId60"/>
    <sheet xmlns:r="http://schemas.openxmlformats.org/officeDocument/2006/relationships" name="9. GOODWILL AND OTHER INTANGI61" sheetId="61" state="visible" r:id="rId61"/>
    <sheet xmlns:r="http://schemas.openxmlformats.org/officeDocument/2006/relationships" name="10. OTHER ASSETS (Details)" sheetId="62" state="visible" r:id="rId62"/>
    <sheet xmlns:r="http://schemas.openxmlformats.org/officeDocument/2006/relationships" name="11. ACCRUED EXPENSES (Details)" sheetId="63" state="visible" r:id="rId63"/>
    <sheet xmlns:r="http://schemas.openxmlformats.org/officeDocument/2006/relationships" name="12. DEBT (Details)" sheetId="64" state="visible" r:id="rId64"/>
    <sheet xmlns:r="http://schemas.openxmlformats.org/officeDocument/2006/relationships" name="13. ON-BALANCE SHEET DERIVATI65" sheetId="65" state="visible" r:id="rId65"/>
    <sheet xmlns:r="http://schemas.openxmlformats.org/officeDocument/2006/relationships" name="13. ON-BALANCE SHEET DERIVATI66" sheetId="66" state="visible" r:id="rId66"/>
    <sheet xmlns:r="http://schemas.openxmlformats.org/officeDocument/2006/relationships" name="14. FAIR VALUE OF ASSETS AND 67" sheetId="67" state="visible" r:id="rId67"/>
    <sheet xmlns:r="http://schemas.openxmlformats.org/officeDocument/2006/relationships" name="15. COMMITMENTS AND CONTINGEN68" sheetId="68" state="visible" r:id="rId68"/>
    <sheet xmlns:r="http://schemas.openxmlformats.org/officeDocument/2006/relationships" name="16. STOCK BASED COMPENSATION (D" sheetId="69" state="visible" r:id="rId69"/>
    <sheet xmlns:r="http://schemas.openxmlformats.org/officeDocument/2006/relationships" name="18. INCOME TAXES (Details)" sheetId="70" state="visible" r:id="rId70"/>
    <sheet xmlns:r="http://schemas.openxmlformats.org/officeDocument/2006/relationships" name="18. INCOME TAXES (Details 1)" sheetId="71" state="visible" r:id="rId71"/>
    <sheet xmlns:r="http://schemas.openxmlformats.org/officeDocument/2006/relationships" name="18. INCOME TAXES (Details 2)" sheetId="72" state="visible" r:id="rId72"/>
    <sheet xmlns:r="http://schemas.openxmlformats.org/officeDocument/2006/relationships" name="19. NET INCOME PER SHARE AND 73" sheetId="73" state="visible" r:id="rId73"/>
    <sheet xmlns:r="http://schemas.openxmlformats.org/officeDocument/2006/relationships" name="21. RELATED PARTY TRANSACTION74" sheetId="74" state="visible" r:id="rId74"/>
  </sheets>
  <definedNames/>
  <calcPr calcId="124519" fullCalcOnLoad="1"/>
</workbook>
</file>

<file path=xl/sharedStrings.xml><?xml version="1.0" encoding="utf-8"?>
<sst xmlns="http://schemas.openxmlformats.org/spreadsheetml/2006/main" uniqueCount="481">
  <si>
    <t>Document and Entity Information - USD ($)</t>
  </si>
  <si>
    <t>12 Months Ended</t>
  </si>
  <si>
    <t>Oct. 31, 2016</t>
  </si>
  <si>
    <t>Jan. 09, 2017</t>
  </si>
  <si>
    <t>Apr. 29, 2016</t>
  </si>
  <si>
    <t>Document And Entity Information</t>
  </si>
  <si>
    <t>Entity Registrant Name</t>
  </si>
  <si>
    <t>Crystal Rock Holdings, Inc.</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naudited) - USD ($)</t>
  </si>
  <si>
    <t>Oct. 31, 2015</t>
  </si>
  <si>
    <t>ASSETS:</t>
  </si>
  <si>
    <t>Cash and cash equivalents</t>
  </si>
  <si>
    <t>Accounts receivable, trade - net of reserve of $268,711 and $306,140 for 2016 and 2015, respectively</t>
  </si>
  <si>
    <t>Inventories, net</t>
  </si>
  <si>
    <t>Current portion of deferred tax asset</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 less current portion</t>
  </si>
  <si>
    <t>Long term portion of unrealized loss on derivatives</t>
  </si>
  <si>
    <t>TOTAL LIABILITIES</t>
  </si>
  <si>
    <t>COMMITMENTS AND CONTINGENCIES</t>
  </si>
  <si>
    <t xml:space="preserve"> </t>
  </si>
  <si>
    <t>STOCKHOLDERS' EQUITY:</t>
  </si>
  <si>
    <t>Common stock - $.001 par value, 50,000,000 authorized shares, 21,960,229 issued and 21,358,411 outstanding shares as of October 31, 2016 and 2015</t>
  </si>
  <si>
    <t>Additional paid in capital</t>
  </si>
  <si>
    <t>Treasury stock, at cost, 601,818 shares as of October 31, 2016 and 2015</t>
  </si>
  <si>
    <t>Accumulated deficit</t>
  </si>
  <si>
    <t>Accumulated other comprehensive loss</t>
  </si>
  <si>
    <t>TOTAL STOCKHOLDERS' EQUITY</t>
  </si>
  <si>
    <t>TOTAL LIABILITIES AND STOCKHOLDERS' EQUITY</t>
  </si>
  <si>
    <t>CONDENSED CONSOLIDATED BALANCE SHEETS (Parenthetical) - $ / shares</t>
  </si>
  <si>
    <t>Common stock, par value</t>
  </si>
  <si>
    <t>Common stock, Authorized</t>
  </si>
  <si>
    <t>Common stock, Issued</t>
  </si>
  <si>
    <t>Common stock, outstanding</t>
  </si>
  <si>
    <t>Treasury stock, shares</t>
  </si>
  <si>
    <t>CONDENSED CONSOLIDATED STATEMENTS OF (LOSS) INCOME (Unaudited) - USD ($)</t>
  </si>
  <si>
    <t>Weighted Average Remaining Contractual Life (in years)</t>
  </si>
  <si>
    <t>NET SALES</t>
  </si>
  <si>
    <t>COST OF GOODS SOLD</t>
  </si>
  <si>
    <t>GROSS PROFIT</t>
  </si>
  <si>
    <t>OPERATING EXPENSES:</t>
  </si>
  <si>
    <t>Selling, general and administrative expenses</t>
  </si>
  <si>
    <t>Advertising expenses</t>
  </si>
  <si>
    <t>Amortization</t>
  </si>
  <si>
    <t>Loss (gain) on disposal of property and equipment</t>
  </si>
  <si>
    <t>TOTAL OPERATING EXPENSES</t>
  </si>
  <si>
    <t>INCOME FROM OPERATIONS</t>
  </si>
  <si>
    <t>OTHER EXPENSE:</t>
  </si>
  <si>
    <t>Interest</t>
  </si>
  <si>
    <t>INCOME (LOSS) BEFORE INCOME TAXES</t>
  </si>
  <si>
    <t>INCOME TAX EXPENSE (BENEFIT)</t>
  </si>
  <si>
    <t>NET INCOME (LOSS)</t>
  </si>
  <si>
    <t>NET INCOME PER SHARE - BASIC</t>
  </si>
  <si>
    <t>NET INCOME PER SHARE - DILUTED</t>
  </si>
  <si>
    <t>WEIGHTED AVERAGE SHARES USED IN COMPUTATION - BASIC</t>
  </si>
  <si>
    <t>WEIGHTED AVERAGE SHARES USED IN COMPUTATION - DILUTED</t>
  </si>
  <si>
    <t>CONDENSED CONSOLIDATED STATEMENTS OF COMPREHENSIVE INCOME (Unaudited) - USD ($)</t>
  </si>
  <si>
    <t>Frontenac</t>
  </si>
  <si>
    <t>NET INCOME</t>
  </si>
  <si>
    <t>Cash Flow Hedges:</t>
  </si>
  <si>
    <t>Unrealized (loss) gain on derivatives designated as cash flow hedges</t>
  </si>
  <si>
    <t>Other Comprehensive Income, net of tax</t>
  </si>
  <si>
    <t>TOTAL COMPREHENSIVE INCOME</t>
  </si>
  <si>
    <t>CONSOLIDATED STATEMENTS OF CHANGES IN STOCKHOLDERS' EQUITY - USD ($)</t>
  </si>
  <si>
    <t>Common Stock</t>
  </si>
  <si>
    <t>Additional Paid-In Capital</t>
  </si>
  <si>
    <t>Treasury Stock</t>
  </si>
  <si>
    <t>Accumulated Deficit</t>
  </si>
  <si>
    <t>Accumulated Other Comprehensive Income / Loss</t>
  </si>
  <si>
    <t>Total</t>
  </si>
  <si>
    <t>Beginning Balance - Shares at Oct. 31, 2014</t>
  </si>
  <si>
    <t>Beginning Balance - Amount at Oct. 31, 2014</t>
  </si>
  <si>
    <t>Non cash share-based compensation</t>
  </si>
  <si>
    <t>Comprehensive Income (Loss)</t>
  </si>
  <si>
    <t>Ending Balance, Shares at Oct. 31, 2015</t>
  </si>
  <si>
    <t>Ending Balance, Amount at Oct. 31, 2015</t>
  </si>
  <si>
    <t>Ending Balance, Shares at Oct. 31, 2016</t>
  </si>
  <si>
    <t>Ending Balance, Amount at Oct. 31, 2016</t>
  </si>
  <si>
    <t>CONDENSED CONSOLIDATED STATEMENTS OF CASH FLOWS (Unaudited) - USD ($)</t>
  </si>
  <si>
    <t>CASH FLOWS FROM OPERATING ACTIVITIES:</t>
  </si>
  <si>
    <t>Net income (loss)</t>
  </si>
  <si>
    <t>Adjustments to reconcile net income (loss) to net cash provided by operating activities:</t>
  </si>
  <si>
    <t>Depreciation</t>
  </si>
  <si>
    <t>Provision for bad debts on accounts receivable</t>
  </si>
  <si>
    <t>Non cash interest expense</t>
  </si>
  <si>
    <t>Non cash change in fair value of contingent consideration</t>
  </si>
  <si>
    <t>Deferred tax expense (benefit)</t>
  </si>
  <si>
    <t>Changes in assets and liabilities:</t>
  </si>
  <si>
    <t>Accounts receivable</t>
  </si>
  <si>
    <t>Inventories</t>
  </si>
  <si>
    <t>Customer deposits</t>
  </si>
  <si>
    <t>NET CASH PROVIDED BY OPERATING ACTIVITIES</t>
  </si>
  <si>
    <t>CASH FLOWS FROM INVESTING ACTIVITIES:</t>
  </si>
  <si>
    <t>Purchase of property and equipment</t>
  </si>
  <si>
    <t>Proceeds from sale of property and equipment</t>
  </si>
  <si>
    <t>Cash used for acquisitions</t>
  </si>
  <si>
    <t>NET CASH USED IN INVESTING ACTIVITIES</t>
  </si>
  <si>
    <t>CASH FLOWS FROM FINANCING ACTIVITIES:</t>
  </si>
  <si>
    <t>Net line of credit borrowings (repayments)</t>
  </si>
  <si>
    <t>Proceeds from long term debt</t>
  </si>
  <si>
    <t>Principal payments on debt</t>
  </si>
  <si>
    <t>Payments of debt issuance costs</t>
  </si>
  <si>
    <t>NET CASH PROVIDED (USED) BY FINANCING ACTIVITIES</t>
  </si>
  <si>
    <t>NET INCREASE (DECREASE) IN CASH</t>
  </si>
  <si>
    <t>CASH AND CASH EQUIVALENTS - beginning of period</t>
  </si>
  <si>
    <t>CASH AND CASH EQUIVALENTS - end of period</t>
  </si>
  <si>
    <t>SUPPLEMENTAL DISCLOSURES OF CASH FLOW INFORMATION EXCLUDING NON-CASH FINANCING AND INVESTING ACTIVITIES:</t>
  </si>
  <si>
    <t>Cash paid for interest</t>
  </si>
  <si>
    <t>Cash paid (received) for income taxes, net</t>
  </si>
  <si>
    <t>NON-CASH FINANCING AND INVESTING ACTIVITIES:</t>
  </si>
  <si>
    <t>Notes payable issued in acquisitions</t>
  </si>
  <si>
    <t>Accrued interest added to subordinated debt principal</t>
  </si>
  <si>
    <t>1. BUSINESS OF THE COMPANY AND BASIS OF PRESENTATION</t>
  </si>
  <si>
    <t>Accounting Policies [Abstract]</t>
  </si>
  <si>
    <t>Crystal Rock Holdings, Inc. and Subsidiary
(collectively, the "Company") is engaged in the production, marketing and distribution of bottled water and the distribution
of coffee, ancillary products, various other refreshment products and office products. The Company operates exclusively as a home
and office delivery business, using its own trucks to distribute throughout New England, New York, and New Jersey. In addition,
it offers its products for sale over the internet and shipping through third parties. The consolidated financial statements
of the Company include the accounts of Crystal Rock Holdings, Inc. and its wholly-owned subsidiary, Crystal Rock LLC. All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SIGNIFICANT ACCOUNTING POLICIES</t>
  </si>
  <si>
    <t>Cash Equivalents Accounts Receivable Inventories Property and Equipment Goodwill Intangible Assets and Impairment
for Long-Lived and Intangible Assets Stock-Based Compensation Net Income Per Share Advertising Expenses Customer Deposits Income Taxes In accordance with the guidance pertaining
to the accounting for uncertainty in income taxes, the Company uses a more-likely-than-not measurement attribute for all tax positions
taken or expected to be taken on a tax return in order for those tax positions to be recognized in the financial statements. Derivative Financial Instruments
Fair Value of Financial Instruments
Fair Value Hierarchy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he level of fair value hierarchy
in which the fair value measurement falls is determined by the lowest level input that is significant to the fair value measurement. Transfers between levels are recognized
at the end of a reporting period, if applicable. Revenue Recognition Shipping and Handling Costs Reclassification Adopted Accounting Standards Updates Effective August 1, 2016, we elected
to early adopt Financial Accounting Standards Board ("FASB") Accounting Standards Update ASU 2015-17, Income Taxes
(Topic 740): Balance Sheet Classification of Deferred Taxes Effective August 1, 2016, we elected
to early adopt FASB ASU 2015-05, Intangibles - Goodwill and Other - Internal-Use Software (Subtopic 350-40): Customer's Accounting
for Fees Paid in a Cloud Computing Arrangement</t>
  </si>
  <si>
    <t>3. MERGERS AND ACQUISITIONS</t>
  </si>
  <si>
    <t>Business Combinations [Abstract]</t>
  </si>
  <si>
    <t>The Company had no acquisitions in
fiscal year 2016. In fiscal year 2015 the Company purchased
certain assets of Old Mill Pond Springs in Massachusetts. The purchase price paid for the acquisition is as follows:
Old Mill
Fiscal Year 2015 Pond Springs
Month Acquired March
Cash $ 66,196
Accounts Receivable 1,304
Debt 7,500
Purchase Price $ 75,000 There were no acquisition-related
costs in fiscal years 2016 and 2015. The allocation of purchase price
to the corresponding line item on the financial statements related to the acquisition for fiscal 2015 year is as follows:
2015
Property and Equipment, net $ 11,512
Accounts receivable 1,304
Other Intangible Assets 62,184
Purchase Price $ 75,000 The following table summarizes the pro forma consolidated
condensed results of operations (unaudited) of the Company for the fiscal year ended October 31, 2015 as though the acquisition
had been consummated at the beginning of fiscal year 2015.
2015
Net Sales $ 73,970,099
Net Income (Loss) $ (588,673 )
Net Income (Loss) Per Share-Diluted $ (.03 )
Weighted Average Common Shares Outstanding-Diluted 21,358,411 The operating results of the acquired
entity has been included in the accompanying statements of operations since the respective date of acquisition.</t>
  </si>
  <si>
    <t>4. ACCOUNTS RECEIVABLE</t>
  </si>
  <si>
    <t>Receivables [Abstract]</t>
  </si>
  <si>
    <t xml:space="preserve">The activity in the allowance for doubtful accounts for
the years ended October 31, 2016 and 2015 is as follows:
2016 2015
Balance, beginning of year $ 306,140 $ 273,346
Provision 273,822 270,421
Write-offs (311,251 ) (237,627 )
Balance, end of year $ 268,711 $ 306,140 </t>
  </si>
  <si>
    <t>5. INVENTORIES</t>
  </si>
  <si>
    <t>Inventory Disclosure [Abstract]</t>
  </si>
  <si>
    <t>Inventories consisted of the following at:
October 31, October 31,
2016 2015
Finished Goods $ 2,117,241 $ 2,453,974
Raw Materials 178,134 157,707
Inventory reserve (233,662 ) -
Total Inventories $ 2,061,713 $ 2,611,681 Finished goods inventory consists
of products that the Company sells such as, but not limited to, coffee, cups, soft drinks, and snack foods. Raw material
inventory consists primarily of bottle caps. The amount of raw and bottled water on hand does not represent a material amount
and is not included in inventory. The Company estimates that value as of October 31, 2016 and October 31, 2015 to be $47,000
and $65,000, respectively. This value includes the cost of allocated overhead. Bottles are accounted for as fixed assets
(see note 7). The inventory reserve relates to unsaleable items held in inventory.</t>
  </si>
  <si>
    <t>6. OTHER CURRENT ASSETS</t>
  </si>
  <si>
    <t>Notes to Financial Statements</t>
  </si>
  <si>
    <t xml:space="preserve">At October 31, the balance of other
current assets is itemized as follows:
2016 2015
Notes Receivable – Current $ 83,339 $ 59,811
Prepaid Insurance 282,952 306,812
Prepaid Software 74,121 18,780
Prepaid Property Taxes 170,522 190,721
Prepaid Fees 46,100 46,100
Security Deposits 165,428 170,097
Miscellaneous 78,912 144,636
Total Other Current Assets $ 901,374 $ 936,957 </t>
  </si>
  <si>
    <t>7. PROPERTY AND EQUIPMENT, NET</t>
  </si>
  <si>
    <t>Property, Plant and Equipment [Abstract]</t>
  </si>
  <si>
    <t>Property and equipment at October
31 consisted of:
Useful Life 2016 2015
Leasehold improvements Shorter of useful life $ 2,062,643 $ 2,062,643
of asset or lease term
Machinery and equipment 3 - 10 yrs. 23,666,239 22,841,505
Bottles, racks and vehicles 3 - 7 yrs. 5,419,346 5,262,900
Furniture, fixtures and office equipment 3 - 7 yrs. 3,202,424 3,142,355
Construction in progress 338,373 -
Property and equipment before accumulated depreciation 34,689,025 33,309,403
Less accumulated depreciation 27,920,840 26,439,417
Property and equipment, net of accumulated depreciation $ 6,768,185 $ 6,869,986 Depreciation expense for the fiscal
years ended October 31, 2016 and 2015 was $2,688,413 and $2,724,855, respectively. The construction in progress relates
to capitalized costs related to software not yet placed in service.</t>
  </si>
  <si>
    <t>8. EQUIPMENT RENTAL</t>
  </si>
  <si>
    <t>Leases [Abstract]</t>
  </si>
  <si>
    <t>The carrying cost of the equipment
rented to customers under contract, which is included in property and equipment in the consolidated balance sheets, is calculated
as follows:
2016 2015
Original Cost $ 3,739,467 $ 3,308,958
Accumulated Depreciation 2,974,412 2,599,679
Carrying Cost $ 765,055 $ 709,279 We expect to have revenue of $330,000 from the rental
of equipment under contract at the end of the year over the next twelve months. After the twelve month period customer contracts
convert to a month-to month basis.</t>
  </si>
  <si>
    <t>9. GOODWILL AND OTHER INTANGIBLE ASSETS</t>
  </si>
  <si>
    <t>Goodwill and Intangible Assets Disclosure [Abstract]</t>
  </si>
  <si>
    <t xml:space="preserve">Major components of other intangible assets consisted
of:
October 31, 2016 October 31, 2015
Gross Carrying Amount
Accumulated Amortization
Wgt. Avg. Amort. Years
Gross Carrying Amount
Accumulated Amortization
Wgt. Avg. Amort. Years
Amortized Intangible Assets:
Covenants Not to Compete $ 2,536,488 $ 2,444,293 1.80 $ 2,536,488 $ 2,382,570 2.54
Customer Lists 10,313,819 9,217,143 2.02 10,313,819 8,639,685 2.95
Other Identifiable Intangibles 608,393 303,570 23.04 608,393 271,211 24.00
Total $ 13,458,700 $ 11,965,006 $ 13,458,700 $ 11,293,466 Amortization expense for the fiscal
years ending October 31, 2016 and 2015 was $671,540 and $740,456, respectively. There were no changes in the carrying amount
of goodwill for the fiscal years ending October 31, 2016 and 2015. Estimated amortization expense for the next five years
is as follows:
Fiscal Year Ending October 31,
2017 $ 660,000
2018 518,000
2019 75,000
2020 18,000
2021 12,000 An assessment of the carrying value
of goodwill was conducted as of October 31, 2016 and 2015. In both years it was determined
that goodwill was not impaired. There were no changes in the carrying amount of goodwill for the fiscal years ended
October 31, 2016 and 2015. The Company elected to perform a
qualitative (Step 0) assessment of goodwill as of October 31, 2016. Qualitative factors that we considered in the Step 0
assessment included, but were not limited to, macroeconomic conditions, industry and market conditions, cost factors, overall financial
performance, other relevant entity-specific events and our share price. At the conclusion of the Step 0 assessment, the Company
determined that is not more likely than not that the fair value of our reporting unit was less than the carrying value. The Company elected to forgo the
qualitative assessment of its goodwill as of October 31, 2015 and transitioned directly to Step 1. The
assessment of the carrying value of goodwill is a two step process. In step one, the fair value of the Company is determined, using
a weighted average of three different approaches – quoted stock price (a market approach), value comparisons to publicly
traded companies believed to have comparable reporting units (a market approach), and discounted net cash flow (an income approach). This
approach provided a reasonable estimation of the value of the Company and took into consideration the Company's thinly traded stock
and concentrated holdings, market comparable valuations, and expected results of operations. The Company compared the resulting
estimated fair value to its equity value as of October 31, 2015 and determined there was no impairment of goodwill. Step 2, which
involves allocation of the fair value of the Company's assets and liabilities, was not necessary because impairment was not indicated
in Step 1. The Company
is a single reporting unit as it does not have separate management of product lines and shares its sales, purchasing and distribution
resources among the lines. </t>
  </si>
  <si>
    <t>10. OTHER ASSETS</t>
  </si>
  <si>
    <t>Deferred Costs, Capitalized, Prepaid, and Other Assets Disclosure [Abstract]</t>
  </si>
  <si>
    <t>Other assets as of October 31 are as follows:
2016 2015
Non-current portion of notes receivable $ 239,633 $ 167,916
Equity in ownership interests 39,000 39,000
Total $ 278,633 $ 206,916 The Company has issued trade notes receivable. As
of October 31, 2016 and 2015, these have been paid timely and no reserves have been established for non payment.</t>
  </si>
  <si>
    <t>11. ACCRUED EXPENSES</t>
  </si>
  <si>
    <t>Payables and Accruals [Abstract]</t>
  </si>
  <si>
    <t xml:space="preserve">Accrued expenses as of October 31
are as follows:
2016 2015
Payroll and Vacation $ 1,935,030 $ 1,363,393
Interest 304,675 298,728
Health Insurance 257,271 252,097
Accounting and Legal 193,000 303,508
Income Taxes 249,633 49,993
Miscellaneous 147,957 223,033
Total $ 3,087,566 $ 2,490,752 </t>
  </si>
  <si>
    <t>12. DEBT</t>
  </si>
  <si>
    <t>Debt Disclosure [Abstract]</t>
  </si>
  <si>
    <t xml:space="preserve">Senior Debt On May 20, 2015 the Company amended its Credit Agreement
(the "Agreement") with Bank of America to provide a senior financing facility consisting of term debt and a revolving
line of credit. Under the Agreement, the Company became obligated on $12,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 The Agreement amortizes the term debt over a five year
period with 59 equal monthly installments of $133,333 and a final payment of $4,133,333 due in May 2020. The revolving line of
credit matures in May 2018. There are various restrictive covenants under the Agreement, and the Company is prohibited from
entering into other debt agreements without the bank's consent. The Agreement also prohibits the Company from paying dividends
without the prior consent of the bank. At October 31, 2016, there was no
balance outstanding on the line of credit and a letter of credit has been issued for $1,415,000 to collateralize the Company's
liability insurance program as of that date. Consequently, as of October 31, 2016, there was $3,585,000 available to borrow
from the revolving line of credit. There was $9,733,000 outstanding on the term note as of October 31, 2016. Effective September 12, 2016, the
Company amended its Credit Agreement with the Bank of America (as so amended, the "Second Amendment"). Under the
Second Amendment, interest is paid at a rate of one-month LIBOR plus a margin based on the achievement of a specified leverage
ratio. As of October 31, 2016, the margin was 2.50% for the term note and 2.25% for the revolving line of credit. The
Company fixed the interest rate on a portion of its term debt by entering into an interest rate swap. As of October 31, 2016,
the Company had $4,866,000 of the term debt subject to variable interest rates. The one-month LIBOR was 0.53% on October
31, 2016 resulting in total variable interest rates of 3.03% and 2.78%, for the term note and the revolving line of credit, respectively,
as of October 31, 2016. The Second Amendment requires the
Company to be in compliance with certain financial covenants as follows: (i) a maximum annual limit for capital expenditures of
$4,000,000 each fiscal year, (ii) consolidated adjusted operating cash flows to consolidated total debt service ratio, as defined,
to be no less than 1.5 to 1 for any reference period ending on or after October 31, 2016 and (iii) senior funded debt to consolidated
adjusted EBITDA, as defined, to be no greater than 2.5 to 1 as of the end of any fiscal quarter ending on or after October 31,
2016. As of October 31, 2016, the Company was in compliance with these financial covenants. Subordinated Debt In addition to the senior debt, as of October 31, 2016,
the Company has subordinated debt owed to Henry, Peter and John Baker in the aggregate principal amount of $9,000,000 that is due
November 20, 2020. The interest rate on each of these notes is 12% per annum. The notes are secured by all of the
assets of the Company but specifically subordinated, with a separate agreement between the debt holders, to the senior credit facility
described above. Notes Payable In March 2015, the Company completed
the Old Mill Pond Springs acquisition that resulted in the Company issuing a promissory note to the seller in the principal amount
of $7,500. Payment in full was made on the note in August 2015. Annual Maturities Annual maturities of debt as of October
31, 2016 are summarized as follows:
Senior Subordinated Total
Fiscal year ending October 31,
2017 $ 1,600,000 $ - $ 1,600,000
2018 1,600,000 - 1,600,000
2019 1,600,000 - 1,600,000
2020 4,933,000 - 4,933,000
2021 - 9,000,000 9,000,000
Total Debt $ 9,733,000 $ 9,000,000 $ 18,733,000 </t>
  </si>
  <si>
    <t>13. ON-BALANCE SHEET DERIVATIVE INSTRUMENTS AND HEDGING ACTIVITIES</t>
  </si>
  <si>
    <t>Derivative Instruments and Hedging Activities Disclosure [Abstract]</t>
  </si>
  <si>
    <t>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 The Company is also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 This interest rate swap agreement
is considered a cash flow hedge to hedge against the variability of interest rates on outstanding debt. The net unrealized
loss relating to interest rate swaps was recorded in current and long term liabilities with an offset to other comprehensive income
for the effective portion of the hedge. At October 31, 2016, these cash flow hedges were deemed 100% effective. The portion
of the net unrealized loss in current liabilities is the amount expected to be reclassified to income within the next twelve months. The following information pertains
to the Company's outstanding interest rate swap at October 31, 2016. The pay rate is fixed and the receive rate is one month
LIBOR.
Instrument Notional Amount Pay Rate Receive Rate
Interest rate swap $ 4,866,668 1.25 % 0.53 %
The table below details the adjustments to other comprehensive
income (loss), on a before-tax and net-of tax basis, for the fiscal years ended October 31, 2016 and 2015.
Tax Benefit
Before-Tax (Expense) Net-of-Tax
Fiscal Year Ended October 31, 2015
Loss on interest rate swap $ (9,556 ) $ 3,823 $ (5,733 )
Reclassification adjustment for loss in income 29,160 (11,665 ) 17,495
Net unrealized gain $ 19,604 $ (7,842 ) $ 11,762
Fiscal Year Ended October 31, 2016
Loss on interest rate swap $ (56,203 ) $ 22,481 $ (33,722 )
Reclassification adjustment for loss in income 32,662 (13,065 ) 19,597
Net unrealized loss $ (23,541 ) $ 9,416 $ (14,125 ) The reclassification adjustments of $32,662 and $29,160
represent interest the Company paid in excess of the amount that would have been paid without the interest rate swap agreement
during the fiscal years ended October 31, 2016 and 2015, respectively. These amounts were reclassified from accumulated other comprehensive
loss and recorded in the consolidated statements of operations as interest expense. No other material amounts were reclassified
during the fiscal years ended October 31, 2016 and 2015.</t>
  </si>
  <si>
    <t>14. FAIR VALUE OF ASSETS AND LIABILITIES</t>
  </si>
  <si>
    <t>Fair Value Disclosures [Abstract]</t>
  </si>
  <si>
    <t>Fair Value Hierarchy The Company's assets and liabilities
measured at fair value on a recurring basis are as follows:
Level 1 Level 2 Level 3
Liabilities:
October 31, 2016
Unrealized loss on derivative $ - $ 32,453 $ -
October 31, 2015
Unrealized loss on derivative $ - $ 8,912 $ -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 assets or liabilities measured at fair value
on a nonrecurring basis in fiscal years 2016 and 2015.</t>
  </si>
  <si>
    <t>15. COMMITMENTS AND CONTINGENCIES</t>
  </si>
  <si>
    <t>Commitments and Contingencies Disclosure [Abstract]</t>
  </si>
  <si>
    <t>Operating Leases The Company's operating leases consist
of trucks, office equipment and rental property. Future minimum rental payments, including
related party leases described below, over the terms of various lease contracts are approximately as follows:
Fiscal Year Ending October 31,
2017 $ 2,831,000
2018 2,349,000
2019 1,964,000
2020 1,415,000
2021 994,000
Thereafter 117,000
Total $ 9,670,000 Rent expense was $3,418,000 and $3,784,000
for the fiscal years ended October 31, 2016 and 2015, respectively.</t>
  </si>
  <si>
    <t>16. STOCK BASED COMPENSATION</t>
  </si>
  <si>
    <t>Compensation and Retirement Disclosure [Abstract]</t>
  </si>
  <si>
    <t>Stock Option and Incentive Plan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04, the Company's shareholders
approved the 2004 Stock Incentive Plan. This plan provides for issuances of awards of up to 250,000 of the Company's common
stock in the form of restricted or unrestricted shares, or incentive or non-statutory stock options for the purchase of the Company's
common stock. Of the total amount of shares authorized under this plan, no options are outstanding and 26,000 restricted shares
have been granted at October 31, 2016. As of February 18, 2014, no further options may be granted under the 2004 plan. In April 2014, the Company's stockholders
approved the 2014 Stock Incentive Plan. The plan provided for issuances of awards of up to 500,000 restricted or unrestricted
shares of the Company's common stock, or incentive or non-statutory stock options to purchase such common stock. Of the total
amount of shares authorized under this plan, no options have been granted and 500,000 shares are available for grant at October
31, 2016. All incentive and non-qualified stock
option grants had an exercise price equal to the market value of the underlying common stock on the date of grant. The following
table summarizes the activity related to stock options and outstanding stock option balances during the last two fiscal years:
Outstanding Options (Shares)
Weighted Average Exercise Price
Balance at October 31, 2014 247,750 2.07
Expired (201,500 ) 2.33
Forfeited (36,250 ) .90
Balance at October 31, 2015 10,000 .90
Forfeited (10,000 ) .90
Balance at October 31, 2016 - There were no exercisable stock options
as of October 31, 2016. Outstanding options were granted
with lives of 10 years and provide for vesting over a term of 5 years. There is no unrecognized future compensation cost
to be recorded. Compensation is determined using the Black-Scholes model and the simplified method to derive the expected
term of the options and historical volatility over the past five years.</t>
  </si>
  <si>
    <t>17. REPURCHASE OF COMMON STOCK</t>
  </si>
  <si>
    <t>Equity [Abstract]</t>
  </si>
  <si>
    <t>In May 2012, the Company's Board
of Directors approved the purchase of up to $500,000 of the Company's common stock. No shares were purchased during fiscal
years ending October 31, 2016 and 2015.</t>
  </si>
  <si>
    <t>18. INCOME TAXES</t>
  </si>
  <si>
    <t>Income Tax Disclosure [Abstract]</t>
  </si>
  <si>
    <t>The following is the composition
of income tax (benefit) expense:
2016 2015
Current:
Federal $ 374,551 $ (79,333 )
State 84,270 138
Total current $ 458,821 $ (79,195 )
Deferred:
Federal $ 216,202 $ (5,411 )
State 29,095 (174,270 )
Total deferred 245,297 (179,681 )
Total income tax expense (benefit) $ 704,118 $ (258,876 ) Deferred tax assets (liabilities)
at October 31, 2016 and 2015, are as follows:
2016 2015
Deferred tax assets:
Allowance for doubtful accounts $ 102,110 $ 116,333
Accrued compensation 217,064 212,284
Accruals and reserves 269,868 126,192
Charitable contributions 14,064 79,903
Interest rate swaps 12,981 3,565
Subpart F Income 9,595 -
State credits and NOLs 66,691 68,383
Total deferred tax assets 692,373 606,660
Deferred tax liabilities:
Depreciation (1,711,018 ) (1,715,035 )
Amortization (2,761,082 ) (2,435,471 )
Total deferred tax liabilities (4,472,100 ) (4,150,506 )
Net deferred tax liability $ (3,779,727 ) $ (3,543,846 ) Income tax expense differs from the
amount computed by applying the statutory tax rate to net income (loss) before income tax expense as follows:
2016 2015
Income tax (benefit) expense computed at the statutory rate 648,022 $ (300,028 )
State income taxes (benefit) expense, net of federal benefit 70,354 (29,615 )
Subpart F income - 85,975
Meals and entertainment 28,592 33,738
Other differences (42,850 ) (48,946 )
Income tax expense (benefit) $ 704,118 $ (258,876 ) The Company recognizes interest and
penalties related to the unrecognized tax benefits in tax expense. The Company had approximately $41,000 of interest and
penalties accrued at October 31, 2016 and 2015. Generally, the Company is subject
to federal and state tax examinations by tax authorities for years after October 31, 2013.</t>
  </si>
  <si>
    <t>19. NET INCOME PER SHARE AND WEIGHTED AVERAGE SHARES</t>
  </si>
  <si>
    <t>Earnings Per Share [Abstract]</t>
  </si>
  <si>
    <t>The following calculation provides
the reconciliation of the denominators used in the calculation of basic and fully diluted earnings per share:
2016 2015
Net Income (Loss) $ 1,201,830 $ (601,090 )
Denominator:
Basic Weighted Average Shares Outstanding 21,358,411 21,358,411
Effect of Stock Options - -
Diluted Weighted Average Shares Outstanding 21,358,411 21,358,411
Basic Net Income (Loss) Per Share $ 0.06 $ (.03 )
Diluted Net Income (Loss) Per Share $ 0.06 $ (.03 ) As of October 31, 2016, there were
no outstanding options. As of October 31, 2015, there were 10,000 options outstanding that were not included in the dilution
calculation because the options' exercise price exceeded the market price of the underlying common shares.</t>
  </si>
  <si>
    <t>20. RETIREMENT PLAN</t>
  </si>
  <si>
    <t>The Company has a defined contribution
plan which meets the requirements of Section 401(k) of the Internal Revenue Code. All employees of the Company who are at least
twenty-one years of age are eligible to participate in the plan. The plan allows employees to defer a portion of their salary on
a pre-tax basis and the Company contributes 25% of amounts contributed by employees up to 6% of their salary. Company contributions
to the plan amounted to $100,000, and $143,000, for the fiscal years ended October 31, 2016 and 2015, respectively.</t>
  </si>
  <si>
    <t>21. RELATED PARTY TRANSACTIONS</t>
  </si>
  <si>
    <t>Related Party Transactions [Abstract]</t>
  </si>
  <si>
    <t>Directors and Officers The Baker family group, consisting
of three current directors, Peter Baker (CEO), John Baker (Executive Vice President) and Ross Rapaport (Chairman), as trustee,
as well as Henry Baker, a former director, together own a majority of Company common stock. In addition, in connection with
the acquisition of Crystal Rock Spring Water Company in 2000, the Company issued members of the Baker family group 12% subordinated
promissory notes secured by all of our assets. The balance on these notes as of October 31, 2016 is $9,000,000. John Baker and Peter Baker have
employment agreements with the Company. The agreements provide for annual salaries of $320,000 for each and other bonuses
and perquisites. Effective November 1, 2016, new employment agreements were finalized. See Note 24, "Subsequent
Event." The Company leases a 67,000 square
foot facility in Watertown, Connecticut and a 22,000 square foot facility in Stamford, Connecticut from a Baker family trust.
The lease in Watertown expires in October 2021 and the lease in Stamford expires in September 2020. Future minimum rental payments under
these leases are as follows:
Fiscal year ending October 31, Stamford Watertown Total
2017 $ 256,668 $ 470,521 $ 727,189
2018 256,668 470,521 727,189
2019 256,668 470,521 727,189
2020 235,279 470,521 705,800
2021 - 470,521 470,521
Totals $ 1,005,283 $ 2,352,605 $ 3,357,888 The Company's Chairman of the Board,
Ross S. Rapaport, who also acts as Trustee in various Baker family trusts, is employed by McElroy, Deutsch, Mulvaney &amp; Carpenter
LLP (formerly Pepe &amp; Hazard, LLP) a business law firm that the Company uses from time to time. During fiscal 2016 and
2015 the Company paid approximately $27,000 and $65,000, respectively, for services provided by McElroy, Deutsch, Mulvaney &amp;
Carpenter LLP. The Company's Chief Financial Officer,
David Jurasek, is husband of Cheryl Jurasek, the Company's Vice President of Human Resources. During fiscal 2016 and 2015
her compensation, including the value of a Company-provided automobile, was approximately $132,000 each year.</t>
  </si>
  <si>
    <t>22. CONCENTRATION OF CREDIT RISK</t>
  </si>
  <si>
    <t>Risks and Uncertainties [Abstract]</t>
  </si>
  <si>
    <t>The Company maintains its cash accounts
at various financial institutions in non-interest bearing accounts. The accounts are covered to $250,000 by the basic limit
on federal deposit insurance.</t>
  </si>
  <si>
    <t>23. RECENT ACCOUNTING PRONOUNCEMENTS</t>
  </si>
  <si>
    <t>Accounting Changes and Error Corrections [Abstract]</t>
  </si>
  <si>
    <t xml:space="preserve">In May 2014, the FASB issued Accounting
Standards Update ("ASU") No. 2014-09, "Revenue from Contracts with Customers (Topic 606)",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standard on its consolidated financial statements. In April 2015, the FASB issued ASU
No. 2015-03, "Interest-Imputation of Interest" (Topic 835-30),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ASU 2015-05 will be effective in the first quarter of fiscal 2017. The adoption of this guidance
by the Company is not expected to have a material impact on its consolidated balance sheets. In July 2015, the FASB issued ASU
2015-11, "Simplifying the Measurement of Inventory". The ASU requires entities using the first-in, first-out (FIFO) inventory
costing method to subsequently value inventory at the lower of cost and net realizable value. This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February 2016, the FASB issued
ASU 2016-02, "Leases", which is intended to improve financial reporting about leasing transactions. This ASU requires
that leased assets be recognized as assets on the balance sheet and the liabilities for the obligations under the lease also be
recognized on the balance sheet. This ASU requires disclosures to help investors and other financial statement users better
understand the amount, timing, and uncertainty of cash flows arising from leases. The required disclosures include qualitative
and quantitative requirements. This ASU is effective for fiscal years beginning after December 15, 2018 and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in the process of evaluating our adoption timing and the impact
of this new pronouncement on our consolidated financial position and results of operations. In August 2016, the FASB issu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its consolidated financial statements. In November 2016,
the FASB issued ASU 2016-18, Statement of Cash Flows (Topic 230), which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apply to all entities
that have restricted cash or restricted cash equivalents and are required to present a statement of cash flows. </t>
  </si>
  <si>
    <t>24. SUBSEQUENT EVENT</t>
  </si>
  <si>
    <t>Subsequent Events [Abstract]</t>
  </si>
  <si>
    <t>On November 1, 2016 the Company finalized
new employment agreements with its three executive officers, Peter Baker, John Baker, and David Jurasek. Each agreement expires
on December 31, 2019 unless terminated earlier. The compensation and
terms are defined in the agreements.</t>
  </si>
  <si>
    <t>2. SIGNIFICANT ACCOUNTING POLICIES (Policies)</t>
  </si>
  <si>
    <t>Cash Equivalents</t>
  </si>
  <si>
    <t>The Company considers all highly
liquid temporary cash investments with a maturity of three months or less at date of purchase to be cash equivalents.</t>
  </si>
  <si>
    <t>Accounts Receivable</t>
  </si>
  <si>
    <t>Accounts receivable are carried
at original invoice amount less an estimate made for doubtful accounts. Management establishes the allowance for doubtful accounts
by regularly evaluating past due balances, collection history as well as general economic and credit conditions. Individual accounts
receivable are written off when deemed uncollectible, with any future recoveries recorded as income when received.</t>
  </si>
  <si>
    <t>Inventories primarily consist of
products that are purchased for resale and are stated at the lower of cost or market on a first in, first out basis.</t>
  </si>
  <si>
    <t>Property and Equipment</t>
  </si>
  <si>
    <t>Property and equipment are stated
at cost net of accumulated depreciation. Depreciation is calculated on the straight-line method over the estimated useful lives
of the assets, which range from three to ten years for machinery and equipment, and from seven to thirty years for buildings and
improvements, and three to seven years for other fixed assets. Leasehold improvements are depreciated over the shorter of the
estimated useful life of the leasehold improvement or the term of the lease.</t>
  </si>
  <si>
    <t>Goodwill and other intangible assets
not subject to amortization are tested for impairment annually or more frequently if events or changes in circumstances indicate
that the asset might be impaired. The amount of impairment is measured as the excess of the carrying value over the implied
fair value. To test goodwill, we first assess qualitative factors to determine whether the existence of events or circumstances
leads to a determination that it is more likely than not that the fair value of the applicable reporting unit is less than its
carrying value. If, after assessing these events or circumstances, we determine that it is more likely than not that the fair
value of such reporting unit is less than its carrying amount, we will proceed to perform a two-step impairment analysis.
In step one, the fair value of the Company is determined, using a weighted average of three different approaches – quoted
stock price (a market approach), value comparisons to publicly traded companies believed to have comparable reporting units (a
market approach), and discounted net cash flow (an income approach). These approaches provide a reasonable estimation of
the value of the Company and take into consideration the Company's thinly traded stock and concentrated holdings, market comparable
valuations, and expected results of operations. The resulting estimated fair value is then compared to the Company's equity
value. If the estimated fair value exceeds the Company's equity value, there is no impairment. If the Company's equity
value exceeds the estimated fair value, potential impairment is indicated and step two is necessary. If impairment had been
indicated, we would have then allocated the estimated fair value to all of the assets and liabilities of the Company (including
unrecognized intangible assets) as if the Company had been acquired in a business combination and the estimated fair value was
the price paid. We then would recognize impairment in the amount by which the carrying value of goodwill exceeded the implied
value of goodwill as determined in this allocation. Management reviewed qualitative factors relative to the carrying value
of goodwill as of October 31, 2016 and determined, without a two-step impairment assessment, that it was more likely than not
that the fair value of the Company is greater than its carrying amount. The Company conducted a step-one assessment of the
carrying value of its goodwill as of October 31, 2015 and determined that goodwill was not impaired.</t>
  </si>
  <si>
    <t>Intangible Assets and Impairment for Long-Lived and Intangible Assets</t>
  </si>
  <si>
    <t>Intangible assets with lives restricted
by contractual, legal, or other means are amortized over their useful lives. The Company defines an asset's useful life as the
period over which the asset is expected to contribute to the future cash flows of the entity. Intangible assets consist
primarily of customer lists and covenants not to compete, with estimated lives ranging from 3 to 5 years. Trademarks have
estimated lives of 30 years. The Company reviews long-lived assets and certain identifiable intangible assets for impairment
whenever circumstances and situations change such that there is an indication that the carrying amounts may not be recovered.
Recoverability is assessed based on estimated undiscounted future cash flows. As of October 31, 2016 and 2015, the Company
believes that there has been no impairment of its long-lived and intangible assets.</t>
  </si>
  <si>
    <t>Stock-Based Compensation</t>
  </si>
  <si>
    <t>The Company has three stock-based
compensation plans under which incentive and non-qualified stock options and restricted shares may be granted. There were no stock
options granted under these plans during the years ended October 31, 2016 and 2015. Prior to 2015, the Company has only
issued options to purchase 51,250 shares of the Company's stock since 2005.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t>
  </si>
  <si>
    <t>Net Income Per Share</t>
  </si>
  <si>
    <t>Net income per share is based on
the weighted average number of common shares outstanding during each period. Potential common shares are included in the
computation of diluted per share amounts outstanding during each period that income is reported. In periods in which the
Company reports a loss, potential common shares are not included in the diluted earnings per share calculation since the inclusion
of those shares in the calculation would be anti-dilutive. The Company considers outstanding "in-the-money" stock options,
if any, as potential common stock in its calculation of diluted earnings per share and uses the treasury stock method to calculate
the applicable number of shares.</t>
  </si>
  <si>
    <t>Advertising Expenses</t>
  </si>
  <si>
    <t>The Company expenses advertising
costs at the commencement of an advertising campaign.</t>
  </si>
  <si>
    <t>Customer Deposits</t>
  </si>
  <si>
    <t>Customers receiving home or office
delivery of water pay the Company a deposit for the water bottle that is refunded when the bottle is returned. Based on
historical experience, the Company uses an estimate of the deposits it expects to refund over the next twelve months to determine
the current portion of the liability, and classifies the remainder of the deposit obligation as a long term liability.</t>
  </si>
  <si>
    <t>Income Taxes</t>
  </si>
  <si>
    <t>When calculating its tax expense
and the value of tax related assets and liabilities the Company considers the tax impact of future events when determining the
value of assets and liabilities in its financial statements and tax returns. Accordingly, a deferred tax asset or liability
is calculated and reported based upon the tax effect of the differences between the financial statement and tax basis of assets
and liabilities as measured by the enacted rates that will be in effect when these differences reverse. A valuation allowance
is recorded if realization of the deferred tax assets is not likely. In accordance with the guidance pertaining
to the accounting for uncertainty in income taxes, the Company uses a more-likely-than-not measurement attribute for all tax positions
taken or expected to be taken on a tax return in order for those tax positions to be recognized in the financial statements.</t>
  </si>
  <si>
    <t>Derivative Financial Instruments</t>
  </si>
  <si>
    <t>The Company records all derivatives
on the balance sheet at fair value. The Company utilizes interest rate swap agreements designed as cash flow hedges to hedge
variable rate interest payments on its long-term debt. Accordingly, the resulting changes in fair value of the Company's
interest rate swaps are recorded as a component of other comprehensive income (loss). The Company assesses, both at a hedge's
inception and on an ongoing basis, whether the derivatives that are used in hedging transactions are highly effective in offsetting
changes in cash flows of the related hedged items. Gains and losses that are related to the ineffective portion of a hedge or
de-designated hedge are recorded in earnings.</t>
  </si>
  <si>
    <t>Fair Value of Financial Instruments</t>
  </si>
  <si>
    <t>The carrying amounts reported in
the consolidated balance sheet for cash equivalents, trade receivables, and accounts payable approximate fair value based on the
short-term maturity of these instruments. The carrying value of senior debt approximates its fair value since it provides
for variable market interest rates. The Company uses a swap agreement to hedge the interest rates on its senior debt. The
swap agreement is carried at fair value. Subordinated debt is carried at its approximate market value based on periodic
comparisons to similar instruments in the market place.</t>
  </si>
  <si>
    <t>Fair Value Hierarchy</t>
  </si>
  <si>
    <t>The Company groups its assets and
liabilities, generally measured at fair value, in three levels based on the markets in which the assets and liabilities are traded
and the reliability of the assumptions used to determine th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he level of fair value hierarchy
in which the fair value measurement falls is determined by the lowest level input that is significant to the fair value measurement. Transfers between levels are recognized
at the end of a reporting period, if applicable.</t>
  </si>
  <si>
    <t>Revenue Recognition</t>
  </si>
  <si>
    <t>Revenue is recognized when products
are delivered to customers. A certain amount of the Company's revenue is derived from renting water coolers and coffee brewers.
These rentals are generally for 12 months of service and are accounted for as operating leases. To open an account that
includes the rental of equipment, a customer is required to sign a contract that recognizes the receipt of the equipment, outlines
the Company's ownership rights, the customer's responsibilities concerning the equipment, and the rental charge for the agreed
to number of months. In general, the customer does not renew the agreement after the initial term, and the rental continues
on a month to month basis until the customer returns the equipment in good condition. The Company recognizes the income
ratably over the life of the rental agreement. After the initial rental agreement term expires, rental revenue is recognized monthly
as billed.</t>
  </si>
  <si>
    <t>Shipping and Handling Costs</t>
  </si>
  <si>
    <t>The Company distributes its home
and office products directly to its customers on its own trucks. The delivery costs related to the Company's route system,
which are reported under selling, general, and administrative expenses, were approximately $12,550,000 and $13,390,000 for fiscal
years 2016 and 2015, respectively.</t>
  </si>
  <si>
    <t>Reclassification</t>
  </si>
  <si>
    <t>Certain amounts have been reclassified in 2015 financial
statements to conform with the 2016 presentation.</t>
  </si>
  <si>
    <t>Adopted Accounting Standards Update</t>
  </si>
  <si>
    <t>Effective August 1, 2016, we elected
to early adopt Financial Accounting Standards Board ("FASB") Accounting Standards Update ASU 2015-17, Income Taxes
(Topic 740): Balance Sheet Classification of Deferred Taxes Effective August 1, 2016, we elected
to early adopt FASB ASU 2015-05, Intangibles - Goodwill and Other - Internal-Use Software (Subtopic 350-40): Customer's Accounting
for Fees Paid in a Cloud Computing Arrangement</t>
  </si>
  <si>
    <t>3. MERGERS AND ACQUISITIONS (Tables)</t>
  </si>
  <si>
    <t>Purchase price paid for the acquisitions</t>
  </si>
  <si>
    <t xml:space="preserve">Old Mill
Fiscal Year 2015 Pond Springs
Month Acquired March
Cash $ 66,196
Accounts Receivable 1,304
Debt 7,500
Purchase Price $ 75,000 </t>
  </si>
  <si>
    <t>Allocation of purchase price</t>
  </si>
  <si>
    <t xml:space="preserve">2015
Property and Equipment, net $ 11,512
Accounts receivable 1,304
Other Intangible Assets 62,184
Purchase Price $ 75,000 </t>
  </si>
  <si>
    <t>Pro forma consolidated condensed results of operations</t>
  </si>
  <si>
    <t xml:space="preserve">2015
Net Sales $ 73,970,099
Net Income (Loss) $ (588,673 )
Net Income (Loss) Per Share-Diluted $ (.03 )
Weighted Average Common Shares Outstanding-Diluted 21,358,411 </t>
  </si>
  <si>
    <t>4. ACCOUNTS RECEIVABLE (Tables)</t>
  </si>
  <si>
    <t>Activity in the allowance for doubtful accounts</t>
  </si>
  <si>
    <t xml:space="preserve">2016 2015
Balance, beginning of year $ 306,140 $ 273,346
Provision 273,822 270,421
Write-offs (311,251 ) (237,627 )
Balance, end of year $ 268,711 $ 306,140 </t>
  </si>
  <si>
    <t>5. INVENTORIES (Tables)</t>
  </si>
  <si>
    <t>Schedule of Inventories</t>
  </si>
  <si>
    <t xml:space="preserve">October 31, October 31,
2016 2015
Finished Goods $ 2,117,241 $ 2,453,974
Raw Materials 178,134 157,707
Inventory reserve (233,662 ) -
Total Inventories $ 2,061,713 $ 2,611,681 </t>
  </si>
  <si>
    <t>6. OTHER CURRENT ASSETS (Tables)</t>
  </si>
  <si>
    <t xml:space="preserve">2016 2015
Notes Receivable – Current $ 83,339 $ 59,811
Prepaid Insurance 282,952 306,812
Prepaid Software 74,121 18,780
Prepaid Property Taxes 170,522 190,721
Prepaid Fees 46,100 46,100
Security Deposits 165,428 170,097
Miscellaneous 78,912 144,636
Total Other Current Assets $ 901,374 $ 936,957 </t>
  </si>
  <si>
    <t>7. PROPERTY AND EQUIPMENT, NET (Tables)</t>
  </si>
  <si>
    <t>Property and equipment</t>
  </si>
  <si>
    <t xml:space="preserve">Useful Life 2016 2015
Leasehold improvements Shorter of useful life $ 2,062,643 $ 2,062,643
of asset or lease term
Machinery and equipment 3 - 10 yrs. 23,666,239 22,841,505
Bottles, racks and vehicles 3 - 7 yrs. 5,419,346 5,262,900
Furniture, fixtures and office equipment 3 - 7 yrs. 3,202,424 3,142,355
Construction in progress 338,373 -
Property and equipment before accumulated depreciation 34,689,025 33,309,403
Less accumulated depreciation 27,920,840 26,439,417
Property and equipment, net of accumulated depreciation $ 6,768,185 $ 6,869,986 </t>
  </si>
  <si>
    <t>8. EQUIPMENT RENTAL (Tables)</t>
  </si>
  <si>
    <t>Carrying cost of the equipment rented to customers under contract</t>
  </si>
  <si>
    <t xml:space="preserve">2016 2015
Original Cost $ 3,739,467 $ 3,308,958
Accumulated Depreciation 2,974,412 2,599,679
Carrying Cost $ 765,055 $ 709,279 </t>
  </si>
  <si>
    <t>9. GOODWILL AND OTHER INTANGIBLE ASSETS (Tables)</t>
  </si>
  <si>
    <t>Schedule of Intangible Assets</t>
  </si>
  <si>
    <t xml:space="preserve">October 31, 2016 October 31, 2015
Gross Carrying Amount
Accumulated Amortization
Wgt. Avg. Amort. Years
Gross Carrying Amount
Accumulated Amortization
Wgt. Avg. Amort. Years
Amortized Intangible Assets:
Covenants Not to Compete $ 2,536,488 $ 2,444,293 1.80 $ 2,536,488 $ 2,382,570 2.54
Customer Lists 10,313,819 9,217,143 2.02 10,313,819 8,639,685 2.95
Other Identifiable Intangibles 608,393 303,570 23.04 608,393 271,211 24.00
Total $ 13,458,700 $ 11,965,006 $ 13,458,700 $ 11,293,466 </t>
  </si>
  <si>
    <t>Estimated amortization expense</t>
  </si>
  <si>
    <t xml:space="preserve">Fiscal Year Ending October 31,
2017 $ 660,000
2018 518,000
2019 75,000
2020 18,000
2021 12,000 </t>
  </si>
  <si>
    <t>10. OTHER ASSETS (Tables)</t>
  </si>
  <si>
    <t>Other Assets Tables</t>
  </si>
  <si>
    <t xml:space="preserve">2016 2015
Non-current portion of notes receivable $ 239,633 $ 167,916
Equity in ownership interests 39,000 39,000
Total $ 278,633 $ 206,916 </t>
  </si>
  <si>
    <t>11. ACCRUED EXPENSES (Tables)</t>
  </si>
  <si>
    <t xml:space="preserve">2016 2015
Payroll and Vacation $ 1,935,030 $ 1,363,393
Interest 304,675 298,728
Health Insurance 257,271 252,097
Accounting and Legal 193,000 303,508
Income Taxes 249,633 49,993
Miscellaneous 147,957 223,033
Total $ 3,087,566 $ 2,490,752 </t>
  </si>
  <si>
    <t>12. DEBT (Tables)</t>
  </si>
  <si>
    <t>Debt Tables</t>
  </si>
  <si>
    <t>Debt</t>
  </si>
  <si>
    <t xml:space="preserve">Senior Subordinated Total
Fiscal year ending October 31,
2017 $ 1,600,000 $ - $ 1,600,000
2018 1,600,000 - 1,600,000
2019 1,600,000 - 1,600,000
2020 4,933,000 - 4,933,000
2021 - 9,000,000 9,000,000
Total Debt $ 9,733,000 $ 9,000,000 $ 18,733,000 </t>
  </si>
  <si>
    <t>13. ON-BALANCE SHEET DERIVATIVE INSTRUMENTS AND HEDGING ACTIVITIES (Tables)</t>
  </si>
  <si>
    <t>Outstanding interest rate swap</t>
  </si>
  <si>
    <t>Instrument Notional Amount Pay Rate Receive Rate
Interest rate swap $ 4,866,668 1.25 % 0.53 %</t>
  </si>
  <si>
    <t>Schedule of Other Comprehensive Income</t>
  </si>
  <si>
    <t>Tax Benefit
Before-Tax (Expense) Net-of-Tax
Fiscal Year Ended October 31, 2015
Loss on interest rate swap $ (9,556 ) $ 3,823 $ (5,733 )
Reclassification adjustment for loss in income 29,160 (11,665 ) 17,495
Net unrealized gain $ 19,604 $ (7,842 ) $ 11,762
Fiscal Year Ended October 31, 2016
Loss on interest rate swap $ (56,203 ) $ 22,481 $ (33,722 )
Reclassification adjustment for loss in income 32,662 (13,065 ) 19,597
Net unrealized loss $ (23,541 ) $ 9,416 $ (14,125 )</t>
  </si>
  <si>
    <t>14. FAIR VALUE OF ASSETS AND LIABILITIES (Tables)</t>
  </si>
  <si>
    <t>Schedule of Fair Value of Assets and Liabilities</t>
  </si>
  <si>
    <t xml:space="preserve">Level 1 Level 2 Level 3
Liabilities:
October 31, 2016
Unrealized loss on derivative $ - $ 32,453 $ -
October 31, 2015
Unrealized loss on derivative $ - $ 8,912 $ - </t>
  </si>
  <si>
    <t>15. COMMITMENTS AND CONTINGENCIES (Tables)</t>
  </si>
  <si>
    <t>Future minimum rental payments</t>
  </si>
  <si>
    <t xml:space="preserve">Fiscal Year Ending October 31,
2017 $ 2,831,000
2018 2,349,000
2019 1,964,000
2020 1,415,000
2021 994,000
Thereafter 117,000
Total $ 9,670,000 </t>
  </si>
  <si>
    <t>16. STOCK BASED COMPENSATION (Tables)</t>
  </si>
  <si>
    <t>Schedule of Outstanding Stock Options</t>
  </si>
  <si>
    <t xml:space="preserve">Outstanding Options (Shares)
Weighted Average Exercise Price
Balance at October 31, 2014 247,750 2.07
Expired (201,500 ) 2.33
Forfeited (36,250 ) .90
Balance at October 31, 2015 10,000 .90
Forfeited (10,000 ) .90
Balance at October 31, 2016 - </t>
  </si>
  <si>
    <t>18. INCOME TAXES (Tables)</t>
  </si>
  <si>
    <t>Composition of income tax (benefit) expense</t>
  </si>
  <si>
    <t>2016 2015
Current:
Federal $ 374,551 $ (79,333 )
State 84,270 138
Total current $ 458,821 $ (79,195 )
Deferred:
Federal $ 216,202 $ (5,411 )
State 29,095 (174,270 )
Total deferred 245,297 (179,681 )
Total income tax expense (benefit) $ 704,118 $ (258,876 )</t>
  </si>
  <si>
    <t>Deferred tax assets (liabilities)</t>
  </si>
  <si>
    <t>2016 2015
Deferred tax assets:
Allowance for doubtful accounts $ 102,110 $ 116,333
Accrued compensation 217,064 212,284
Accruals and reserves 269,868 126,192
Charitable contributions 14,064 79,903
Interest rate swaps 12,981 3,565
Subpart F Income 9,595 -
State credits and NOLs 66,691 68,383
Total deferred tax assets 692,373 606,660
Deferred tax liabilities:
Depreciation (1,711,018 ) (1,715,035 )
Amortization (2,761,082 ) (2,435,471 )
Total deferred tax liabilities (4,472,100 ) (4,150,506 )
Net deferred tax liability $ (3,779,727 ) $ (3,543,846 )</t>
  </si>
  <si>
    <t>Income tax expense (benefit) reconciliation</t>
  </si>
  <si>
    <t>2016 2015
Income tax (benefit) expense computed at the statutory rate 648,022 $ (300,028 )
State income taxes (benefit) expense, net of federal benefit 70,354 (29,615 )
Subpart F income - 85,975
Meals and entertainment 28,592 33,738
Other differences (42,850 ) (48,946 )
Income tax expense (benefit) $ 704,118 $ (258,876 )</t>
  </si>
  <si>
    <t>19. NET INCOME PER SHARE AND WEIGHTED AVERAGE SHARES (Tables)</t>
  </si>
  <si>
    <t>Schedule of Earnings Per Share</t>
  </si>
  <si>
    <t>2016 2015
Net Income (Loss) $ 1,201,830 $ (601,090 )
Denominator:
Basic Weighted Average Shares Outstanding 21,358,411 21,358,411
Effect of Stock Options - -
Diluted Weighted Average Shares Outstanding 21,358,411 21,358,411
Basic Net Income (Loss) Per Share $ 0.06 $ (.03 )
Diluted Net Income (Loss) Per Share $ 0.06 $ (.03 )</t>
  </si>
  <si>
    <t>21. RELATED PARTY TRANSACTIONS (Tables)</t>
  </si>
  <si>
    <t xml:space="preserve">Fiscal year ending October 31, Stamford Watertown Total
2017 $ 256,668 $ 470,521 $ 727,189
2018 256,668 470,521 727,189
2019 256,668 470,521 727,189
2020 235,279 470,521 705,800
2021 - 470,521 470,521
Totals $ 1,005,283 $ 2,352,605 $ 3,357,888 </t>
  </si>
  <si>
    <t>2. SIGNIFICANT ACCOUNTING POLICIES (Details Narrative) - USD ($)</t>
  </si>
  <si>
    <t>Significant Accounting Policies Details Narrative</t>
  </si>
  <si>
    <t>Shipping and handling costs</t>
  </si>
  <si>
    <t>3. MERGERS AND ACQUISITIONS (Details)</t>
  </si>
  <si>
    <t>Oct. 31, 2015USD ($)</t>
  </si>
  <si>
    <t>Cash</t>
  </si>
  <si>
    <t>Assumption of Liability</t>
  </si>
  <si>
    <t>Issuance of debt</t>
  </si>
  <si>
    <t>Purchase Price</t>
  </si>
  <si>
    <t>Old Mill Pond Springs</t>
  </si>
  <si>
    <t>3. MERGERS AND ACQUISITIONS (Details 1)</t>
  </si>
  <si>
    <t>Mergers And Acquisitions Details 1</t>
  </si>
  <si>
    <t>Property and Equipment, net</t>
  </si>
  <si>
    <t>Other Intangible Assets, net</t>
  </si>
  <si>
    <t>3. MERGERS AND ACQUISITIONS (Details 2)</t>
  </si>
  <si>
    <t>Oct. 31, 2015USD ($)$ / sharesshares</t>
  </si>
  <si>
    <t>Mergers And Acquisitions Details 2</t>
  </si>
  <si>
    <t>Net Sales</t>
  </si>
  <si>
    <t>Net Income (Loss)</t>
  </si>
  <si>
    <t>Net Income (Loss) Per Share-Diluted | $ / shares</t>
  </si>
  <si>
    <t>Weighted Average Common Shares Outstanding-Diluted | shares</t>
  </si>
  <si>
    <t>4. ACCOUNTS RECEIVABLE (Details) - USD ($)</t>
  </si>
  <si>
    <t>Accounts Receivable Details</t>
  </si>
  <si>
    <t>Balance, beginning of year</t>
  </si>
  <si>
    <t>Provision</t>
  </si>
  <si>
    <t>Write-offs</t>
  </si>
  <si>
    <t>Balance, end of year</t>
  </si>
  <si>
    <t>5. INVENTORIES (Details) - USD ($)</t>
  </si>
  <si>
    <t>Inventories Details</t>
  </si>
  <si>
    <t>Finished Goods</t>
  </si>
  <si>
    <t>Raw Materials</t>
  </si>
  <si>
    <t>Inventory reserve</t>
  </si>
  <si>
    <t>Total Inventories</t>
  </si>
  <si>
    <t>6. OTHER CURRENT ASSETS (Details) - USD ($)</t>
  </si>
  <si>
    <t>Other Current Assets Details</t>
  </si>
  <si>
    <t>Notes Receivable - Current</t>
  </si>
  <si>
    <t>Prepaid Insurance</t>
  </si>
  <si>
    <t>Prepaid Software</t>
  </si>
  <si>
    <t>Prepaid Property Taxes</t>
  </si>
  <si>
    <t>Prepaid Fees</t>
  </si>
  <si>
    <t>Security Deposits</t>
  </si>
  <si>
    <t>Miscellaneous</t>
  </si>
  <si>
    <t>Total Other Current Assets</t>
  </si>
  <si>
    <t>7. PROPERTY AND EQUIPMENT, NET (Details) - USD ($)</t>
  </si>
  <si>
    <t>Property And Equipment Net Details</t>
  </si>
  <si>
    <t>Leasehold improvements (Shorter of useful life of asset or lease term)</t>
  </si>
  <si>
    <t>Machinery and equipment (3 - 10 yrs.)</t>
  </si>
  <si>
    <t>Bottles, racks and vehicles (3 - 7 yrs.)</t>
  </si>
  <si>
    <t>Furniture, fixtures and office equipment (3 - 7 yrs.)</t>
  </si>
  <si>
    <t>Construction in progress</t>
  </si>
  <si>
    <t>Property and equipment before accumulated depreciation</t>
  </si>
  <si>
    <t>Less accumulated depreciation</t>
  </si>
  <si>
    <t>Property and equipment, net of accumulated depreciation</t>
  </si>
  <si>
    <t>8. EQUIPMENT RENTAL (Details) - USD ($)</t>
  </si>
  <si>
    <t>Equipment Rental Details</t>
  </si>
  <si>
    <t>Original Cost</t>
  </si>
  <si>
    <t>Accumulated Depreciation</t>
  </si>
  <si>
    <t>Carrying Cost</t>
  </si>
  <si>
    <t>9. GOODWILL AND OTHER INTANGIBLE ASSETS (Details) - USD ($)</t>
  </si>
  <si>
    <t>Carrying Amount-Gross</t>
  </si>
  <si>
    <t>Accumulated Amortization</t>
  </si>
  <si>
    <t>Covenant Not To Compete</t>
  </si>
  <si>
    <t>Weighted Average Amortized-Years</t>
  </si>
  <si>
    <t>1 year 9 months 18 days</t>
  </si>
  <si>
    <t>2 years 6 months 14 days</t>
  </si>
  <si>
    <t>Customer Lists</t>
  </si>
  <si>
    <t>2 years 7 days</t>
  </si>
  <si>
    <t>2 years 11 months 12 days</t>
  </si>
  <si>
    <t>Other Identifiable Intangibles</t>
  </si>
  <si>
    <t>23 years 1 day</t>
  </si>
  <si>
    <t>24 years</t>
  </si>
  <si>
    <t>9. GOODWILL AND OTHER INTANGIBLE ASSETS (Details 2)</t>
  </si>
  <si>
    <t>Oct. 31, 2016USD ($)</t>
  </si>
  <si>
    <t>Fiscal Year Ending October 31</t>
  </si>
  <si>
    <t>9. GOODWILL AND OTHER INTANGIBLE ASSETS (Details Narrative) - USD ($)</t>
  </si>
  <si>
    <t>Goodwill And Other Intangible Assets Details Narrative</t>
  </si>
  <si>
    <t>Amortization Expense</t>
  </si>
  <si>
    <t>10. OTHER ASSETS (Details) - USD ($)</t>
  </si>
  <si>
    <t>Other Assets Details</t>
  </si>
  <si>
    <t>Non-current portion of notes receivable</t>
  </si>
  <si>
    <t>Equity in ownership interests</t>
  </si>
  <si>
    <t>11. ACCRUED EXPENSES (Details) - USD ($)</t>
  </si>
  <si>
    <t>Accrued Expenses Details</t>
  </si>
  <si>
    <t>Payroll and Vacation</t>
  </si>
  <si>
    <t>Health Insurance</t>
  </si>
  <si>
    <t>Accounting and Legal</t>
  </si>
  <si>
    <t>12. DEBT (Details)</t>
  </si>
  <si>
    <t>Senior</t>
  </si>
  <si>
    <t>Total Debt</t>
  </si>
  <si>
    <t>Subordinated</t>
  </si>
  <si>
    <t>TotalDebtMember</t>
  </si>
  <si>
    <t>13. ON-BALANCE SHEET DERIVATIVE INSTRUMENTS AND HEDGING ACTIVITIES (Details) - Interest Rate Swap [Member]</t>
  </si>
  <si>
    <t>Notional amount</t>
  </si>
  <si>
    <t>Pay rate</t>
  </si>
  <si>
    <t>1.25%</t>
  </si>
  <si>
    <t>Receive rate</t>
  </si>
  <si>
    <t>0.53%</t>
  </si>
  <si>
    <t>13. ON-BALANCE SHEET DERIVATIVE INSTRUMENTS AND HEDGING ACTIVITIES (Details 1) - USD ($)</t>
  </si>
  <si>
    <t>Loss On Interest Rate Swap</t>
  </si>
  <si>
    <t>Before-Tax</t>
  </si>
  <si>
    <t>Tax Benefit (Expense)</t>
  </si>
  <si>
    <t>Net-of-Tax</t>
  </si>
  <si>
    <t>Reclassification Adjustment For Loss In Income</t>
  </si>
  <si>
    <t>Net Unrealized Gain</t>
  </si>
  <si>
    <t>14. FAIR VALUE OF ASSETS AND LIABILITIES (Details) - USD ($)</t>
  </si>
  <si>
    <t>Liabilities:</t>
  </si>
  <si>
    <t>Unrealized loss on derivatives</t>
  </si>
  <si>
    <t>15. COMMITMENTS AND CONTINGENCIES (Details)</t>
  </si>
  <si>
    <t>Fiscal Year Ending October 31,</t>
  </si>
  <si>
    <t>Thereafter</t>
  </si>
  <si>
    <t>16. STOCK BASED COMPENSATION (Details) - $ / shares</t>
  </si>
  <si>
    <t>Number of Options</t>
  </si>
  <si>
    <t>Number of Options Outstanding, beginning</t>
  </si>
  <si>
    <t>Number of Options Expired</t>
  </si>
  <si>
    <t>Number of Options Forfeited</t>
  </si>
  <si>
    <t>Number of Options Exercisable, end</t>
  </si>
  <si>
    <t>Weighted Average Exercise Price</t>
  </si>
  <si>
    <t>Weighted Average Exercise Price Outstanding, Beginning</t>
  </si>
  <si>
    <t>Weighted Average Exercise Price Expired</t>
  </si>
  <si>
    <t>Weighted Average Exercise Price Forfeited</t>
  </si>
  <si>
    <t>Weighted Average Exercise Price Exercisable, end</t>
  </si>
  <si>
    <t>18. INCOME TAXES (Details) - USD ($)</t>
  </si>
  <si>
    <t>Current:</t>
  </si>
  <si>
    <t>Federal</t>
  </si>
  <si>
    <t>State</t>
  </si>
  <si>
    <t>Total current</t>
  </si>
  <si>
    <t>Deferred:</t>
  </si>
  <si>
    <t>Total deferred</t>
  </si>
  <si>
    <t>Total income tax expense</t>
  </si>
  <si>
    <t>18. INCOME TAXES (Details 1) - USD ($)</t>
  </si>
  <si>
    <t>Deferred tax assets:</t>
  </si>
  <si>
    <t>Allowance for doubtful accounts</t>
  </si>
  <si>
    <t>Accrued compensation</t>
  </si>
  <si>
    <t>Accruals and reserves</t>
  </si>
  <si>
    <t>Charitable Contributions</t>
  </si>
  <si>
    <t>Interest rate swaps</t>
  </si>
  <si>
    <t>Subpart F Income</t>
  </si>
  <si>
    <t>State Credits and NOLs</t>
  </si>
  <si>
    <t>Total deferred tax assets</t>
  </si>
  <si>
    <t>Deferred tax liabilities:</t>
  </si>
  <si>
    <t>Total deferred tax liabilities</t>
  </si>
  <si>
    <t>Net deferred tax liability</t>
  </si>
  <si>
    <t>18. INCOME TAXES (Details 2) - USD ($)</t>
  </si>
  <si>
    <t>Income Taxes Details 2</t>
  </si>
  <si>
    <t>Income tax (benefit) expense computed at the statutory rate</t>
  </si>
  <si>
    <t>State income taxes (benefit) expense, net of federal benefit</t>
  </si>
  <si>
    <t>Subpart F income</t>
  </si>
  <si>
    <t>Meals and entertainment</t>
  </si>
  <si>
    <t>Other differences</t>
  </si>
  <si>
    <t>Income tax (benefit) expense</t>
  </si>
  <si>
    <t>19. NET INCOME PER SHARE AND WEIGHTED AVERAGE SHARES (Details) - USD ($)</t>
  </si>
  <si>
    <t>Net Income Per Share And Weighted Average Shares Details</t>
  </si>
  <si>
    <t>Denominator:</t>
  </si>
  <si>
    <t>Basic Weighted Average Shares Outstanding</t>
  </si>
  <si>
    <t>Effect of Stock Options</t>
  </si>
  <si>
    <t>Diluted Weighted Average Shares Outstanding</t>
  </si>
  <si>
    <t>Basic Net Income (Loss) Per Share</t>
  </si>
  <si>
    <t>Diluted Net Income (Loss) Per Share</t>
  </si>
  <si>
    <t>21. RELATED PARTY TRANSACTIONS (Details)</t>
  </si>
  <si>
    <t>Fiscal year ending October 31,</t>
  </si>
  <si>
    <t>Totals</t>
  </si>
  <si>
    <t>Stamford</t>
  </si>
  <si>
    <t>Watertow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29199</v>
      </c>
    </row>
    <row r="15" spans="1:4">
      <c r="A15" s="4" t="s">
        <v>25</v>
      </c>
      <c r="C15" s="5" t="n">
        <v>2135841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53815</v>
      </c>
      <c r="C3" s="6" t="n">
        <v>3091471</v>
      </c>
    </row>
    <row r="4" spans="1:3">
      <c r="A4" s="4" t="s">
        <v>33</v>
      </c>
      <c r="B4" s="5" t="n">
        <v>8022952</v>
      </c>
      <c r="C4" s="5" t="n">
        <v>8999126</v>
      </c>
    </row>
    <row r="5" spans="1:3">
      <c r="A5" s="4" t="s">
        <v>34</v>
      </c>
      <c r="B5" s="5" t="n">
        <v>2061713</v>
      </c>
      <c r="C5" s="5" t="n">
        <v>2611681</v>
      </c>
    </row>
    <row r="6" spans="1:3">
      <c r="A6" s="4" t="s">
        <v>35</v>
      </c>
      <c r="B6" s="5" t="n">
        <v>0</v>
      </c>
      <c r="C6" s="5" t="n">
        <v>461550</v>
      </c>
    </row>
    <row r="7" spans="1:3">
      <c r="A7" s="4" t="s">
        <v>36</v>
      </c>
      <c r="B7" s="5" t="n">
        <v>901374</v>
      </c>
      <c r="C7" s="5" t="n">
        <v>936957</v>
      </c>
    </row>
    <row r="8" spans="1:3">
      <c r="A8" s="4" t="s">
        <v>37</v>
      </c>
      <c r="B8" s="5" t="n">
        <v>16539854</v>
      </c>
      <c r="C8" s="5" t="n">
        <v>16100785</v>
      </c>
    </row>
    <row r="9" spans="1:3">
      <c r="A9" s="4" t="s">
        <v>38</v>
      </c>
      <c r="B9" s="5" t="n">
        <v>6768185</v>
      </c>
      <c r="C9" s="5" t="n">
        <v>6869986</v>
      </c>
    </row>
    <row r="10" spans="1:3">
      <c r="A10" s="3" t="s">
        <v>39</v>
      </c>
    </row>
    <row r="11" spans="1:3">
      <c r="A11" s="4" t="s">
        <v>40</v>
      </c>
      <c r="B11" s="5" t="n">
        <v>12156790</v>
      </c>
      <c r="C11" s="5" t="n">
        <v>12156790</v>
      </c>
    </row>
    <row r="12" spans="1:3">
      <c r="A12" s="4" t="s">
        <v>41</v>
      </c>
      <c r="B12" s="5" t="n">
        <v>1493694</v>
      </c>
      <c r="C12" s="5" t="n">
        <v>2165234</v>
      </c>
    </row>
    <row r="13" spans="1:3">
      <c r="A13" s="4" t="s">
        <v>42</v>
      </c>
      <c r="B13" s="5" t="n">
        <v>692373</v>
      </c>
      <c r="C13" s="5" t="n">
        <v>145110</v>
      </c>
    </row>
    <row r="14" spans="1:3">
      <c r="A14" s="4" t="s">
        <v>43</v>
      </c>
      <c r="B14" s="5" t="n">
        <v>278633</v>
      </c>
      <c r="C14" s="5" t="n">
        <v>206916</v>
      </c>
    </row>
    <row r="15" spans="1:3">
      <c r="A15" s="4" t="s">
        <v>44</v>
      </c>
      <c r="B15" s="5" t="n">
        <v>14621490</v>
      </c>
      <c r="C15" s="5" t="n">
        <v>14674050</v>
      </c>
    </row>
    <row r="16" spans="1:3">
      <c r="A16" s="4" t="s">
        <v>45</v>
      </c>
      <c r="B16" s="5" t="n">
        <v>37929529</v>
      </c>
      <c r="C16" s="5" t="n">
        <v>37644821</v>
      </c>
    </row>
    <row r="17" spans="1:3">
      <c r="A17" s="3" t="s">
        <v>46</v>
      </c>
    </row>
    <row r="18" spans="1:3">
      <c r="A18" s="4" t="s">
        <v>47</v>
      </c>
      <c r="B18" s="5" t="n">
        <v>1599996</v>
      </c>
      <c r="C18" s="5" t="n">
        <v>1599996</v>
      </c>
    </row>
    <row r="19" spans="1:3">
      <c r="A19" s="4" t="s">
        <v>48</v>
      </c>
      <c r="B19" s="5" t="n">
        <v>3268951</v>
      </c>
      <c r="C19" s="5" t="n">
        <v>3149964</v>
      </c>
    </row>
    <row r="20" spans="1:3">
      <c r="A20" s="4" t="s">
        <v>49</v>
      </c>
      <c r="B20" s="5" t="n">
        <v>3087566</v>
      </c>
      <c r="C20" s="5" t="n">
        <v>2490752</v>
      </c>
    </row>
    <row r="21" spans="1:3">
      <c r="A21" s="4" t="s">
        <v>50</v>
      </c>
      <c r="B21" s="5" t="n">
        <v>647460</v>
      </c>
      <c r="C21" s="5" t="n">
        <v>668472</v>
      </c>
    </row>
    <row r="22" spans="1:3">
      <c r="A22" s="4" t="s">
        <v>51</v>
      </c>
      <c r="B22" s="5" t="n">
        <v>24793</v>
      </c>
      <c r="C22" s="5" t="n">
        <v>8912</v>
      </c>
    </row>
    <row r="23" spans="1:3">
      <c r="A23" s="4" t="s">
        <v>52</v>
      </c>
      <c r="B23" s="5" t="n">
        <v>8628766</v>
      </c>
      <c r="C23" s="5" t="n">
        <v>7918096</v>
      </c>
    </row>
    <row r="24" spans="1:3">
      <c r="A24" s="4" t="s">
        <v>53</v>
      </c>
      <c r="B24" s="5" t="n">
        <v>8133343</v>
      </c>
      <c r="C24" s="5" t="n">
        <v>9733339</v>
      </c>
    </row>
    <row r="25" spans="1:3">
      <c r="A25" s="4" t="s">
        <v>54</v>
      </c>
      <c r="B25" s="5" t="n">
        <v>4472100</v>
      </c>
      <c r="C25" s="5" t="n">
        <v>4150506</v>
      </c>
    </row>
    <row r="26" spans="1:3">
      <c r="A26" s="4" t="s">
        <v>55</v>
      </c>
      <c r="B26" s="5" t="n">
        <v>9000000</v>
      </c>
      <c r="C26" s="5" t="n">
        <v>9270000</v>
      </c>
    </row>
    <row r="27" spans="1:3">
      <c r="A27" s="4" t="s">
        <v>56</v>
      </c>
      <c r="B27" s="5" t="n">
        <v>2529300</v>
      </c>
      <c r="C27" s="5" t="n">
        <v>2602891</v>
      </c>
    </row>
    <row r="28" spans="1:3">
      <c r="A28" s="4" t="s">
        <v>57</v>
      </c>
      <c r="B28" s="5" t="n">
        <v>7660</v>
      </c>
      <c r="C28" s="5" t="n">
        <v>0</v>
      </c>
    </row>
    <row r="29" spans="1:3">
      <c r="A29" s="4" t="s">
        <v>58</v>
      </c>
      <c r="B29" s="5" t="n">
        <v>32771169</v>
      </c>
      <c r="C29" s="5" t="n">
        <v>33674832</v>
      </c>
    </row>
    <row r="30" spans="1:3">
      <c r="A30" s="4" t="s">
        <v>59</v>
      </c>
      <c r="B30" s="4" t="s">
        <v>60</v>
      </c>
      <c r="C30" s="4" t="s">
        <v>60</v>
      </c>
    </row>
    <row r="31" spans="1:3">
      <c r="A31" s="3" t="s">
        <v>61</v>
      </c>
    </row>
    <row r="32" spans="1:3">
      <c r="A32" s="4" t="s">
        <v>62</v>
      </c>
      <c r="B32" s="5" t="n">
        <v>21960</v>
      </c>
      <c r="C32" s="5" t="n">
        <v>21960</v>
      </c>
    </row>
    <row r="33" spans="1:3">
      <c r="A33" s="4" t="s">
        <v>63</v>
      </c>
      <c r="B33" s="5" t="n">
        <v>58464742</v>
      </c>
      <c r="C33" s="5" t="n">
        <v>58464076</v>
      </c>
    </row>
    <row r="34" spans="1:3">
      <c r="A34" s="4" t="s">
        <v>64</v>
      </c>
      <c r="B34" s="5" t="n">
        <v>-900360</v>
      </c>
      <c r="C34" s="5" t="n">
        <v>-900360</v>
      </c>
    </row>
    <row r="35" spans="1:3">
      <c r="A35" s="4" t="s">
        <v>65</v>
      </c>
      <c r="B35" s="5" t="n">
        <v>-52408509</v>
      </c>
      <c r="C35" s="5" t="n">
        <v>-53610339</v>
      </c>
    </row>
    <row r="36" spans="1:3">
      <c r="A36" s="4" t="s">
        <v>66</v>
      </c>
      <c r="B36" s="5" t="n">
        <v>-19473</v>
      </c>
      <c r="C36" s="5" t="n">
        <v>-5348</v>
      </c>
    </row>
    <row r="37" spans="1:3">
      <c r="A37" s="4" t="s">
        <v>67</v>
      </c>
      <c r="B37" s="5" t="n">
        <v>5158360</v>
      </c>
      <c r="C37" s="5" t="n">
        <v>3969989</v>
      </c>
    </row>
    <row r="38" spans="1:3">
      <c r="A38" s="4" t="s">
        <v>68</v>
      </c>
      <c r="B38" s="6" t="n">
        <v>37929529</v>
      </c>
      <c r="C38" s="6" t="n">
        <v>37644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61</v>
      </c>
    </row>
    <row r="3" spans="1:3">
      <c r="A3" s="4" t="s">
        <v>70</v>
      </c>
      <c r="B3" s="7" t="n">
        <v>0.001</v>
      </c>
      <c r="C3" s="7" t="n">
        <v>0.001</v>
      </c>
    </row>
    <row r="4" spans="1:3">
      <c r="A4" s="4" t="s">
        <v>71</v>
      </c>
      <c r="B4" s="5" t="n">
        <v>50000000</v>
      </c>
      <c r="C4" s="5" t="n">
        <v>50000000</v>
      </c>
    </row>
    <row r="5" spans="1:3">
      <c r="A5" s="4" t="s">
        <v>72</v>
      </c>
      <c r="B5" s="5" t="n">
        <v>21960229</v>
      </c>
      <c r="C5" s="5" t="n">
        <v>21960229</v>
      </c>
    </row>
    <row r="6" spans="1:3">
      <c r="A6" s="4" t="s">
        <v>73</v>
      </c>
      <c r="B6" s="5" t="n">
        <v>21358411</v>
      </c>
      <c r="C6" s="5" t="n">
        <v>21358411</v>
      </c>
    </row>
    <row r="7" spans="1:3">
      <c r="A7" s="4" t="s">
        <v>74</v>
      </c>
      <c r="B7" s="5" t="n">
        <v>601818</v>
      </c>
      <c r="C7" s="5" t="n">
        <v>60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53</v>
      </c>
    </row>
    <row r="4" spans="1:2">
      <c r="A4" s="4" t="s">
        <v>223</v>
      </c>
      <c r="B4" s="4" t="s">
        <v>224</v>
      </c>
    </row>
    <row r="5" spans="1:2">
      <c r="A5" s="4" t="s">
        <v>225</v>
      </c>
      <c r="B5" s="4" t="s">
        <v>226</v>
      </c>
    </row>
    <row r="6" spans="1:2">
      <c r="A6" s="4" t="s">
        <v>129</v>
      </c>
      <c r="B6" s="4" t="s">
        <v>227</v>
      </c>
    </row>
    <row r="7" spans="1:2">
      <c r="A7" s="4" t="s">
        <v>228</v>
      </c>
      <c r="B7" s="4" t="s">
        <v>229</v>
      </c>
    </row>
    <row r="8" spans="1:2">
      <c r="A8" s="4" t="s">
        <v>40</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5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6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4</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67</v>
      </c>
    </row>
    <row r="4" spans="1:2">
      <c r="A4" s="4" t="s">
        <v>36</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65342904</v>
      </c>
      <c r="C4" s="6" t="n">
        <v>73901102</v>
      </c>
    </row>
    <row r="5" spans="1:3">
      <c r="A5" s="4" t="s">
        <v>78</v>
      </c>
      <c r="B5" s="5" t="n">
        <v>32234500</v>
      </c>
      <c r="C5" s="5" t="n">
        <v>40531657</v>
      </c>
    </row>
    <row r="6" spans="1:3">
      <c r="A6" s="4" t="s">
        <v>79</v>
      </c>
      <c r="B6" s="5" t="n">
        <v>33108404</v>
      </c>
      <c r="C6" s="5" t="n">
        <v>33369445</v>
      </c>
    </row>
    <row r="7" spans="1:3">
      <c r="A7" s="3" t="s">
        <v>80</v>
      </c>
    </row>
    <row r="8" spans="1:3">
      <c r="A8" s="4" t="s">
        <v>81</v>
      </c>
      <c r="B8" s="5" t="n">
        <v>28366401</v>
      </c>
      <c r="C8" s="5" t="n">
        <v>31282801</v>
      </c>
    </row>
    <row r="9" spans="1:3">
      <c r="A9" s="4" t="s">
        <v>82</v>
      </c>
      <c r="B9" s="5" t="n">
        <v>546063</v>
      </c>
      <c r="C9" s="5" t="n">
        <v>640261</v>
      </c>
    </row>
    <row r="10" spans="1:3">
      <c r="A10" s="4" t="s">
        <v>83</v>
      </c>
      <c r="B10" s="5" t="n">
        <v>671540</v>
      </c>
      <c r="C10" s="5" t="n">
        <v>740456</v>
      </c>
    </row>
    <row r="11" spans="1:3">
      <c r="A11" s="4" t="s">
        <v>84</v>
      </c>
      <c r="B11" s="5" t="n">
        <v>1209</v>
      </c>
      <c r="C11" s="5" t="n">
        <v>-61551</v>
      </c>
    </row>
    <row r="12" spans="1:3">
      <c r="A12" s="4" t="s">
        <v>85</v>
      </c>
      <c r="B12" s="5" t="n">
        <v>29585213</v>
      </c>
      <c r="C12" s="5" t="n">
        <v>32601967</v>
      </c>
    </row>
    <row r="13" spans="1:3">
      <c r="A13" s="4" t="s">
        <v>86</v>
      </c>
      <c r="B13" s="5" t="n">
        <v>3523191</v>
      </c>
      <c r="C13" s="5" t="n">
        <v>767478</v>
      </c>
    </row>
    <row r="14" spans="1:3">
      <c r="A14" s="3" t="s">
        <v>87</v>
      </c>
    </row>
    <row r="15" spans="1:3">
      <c r="A15" s="4" t="s">
        <v>88</v>
      </c>
      <c r="B15" s="5" t="n">
        <v>1617243</v>
      </c>
      <c r="C15" s="5" t="n">
        <v>1627444</v>
      </c>
    </row>
    <row r="16" spans="1:3">
      <c r="A16" s="4" t="s">
        <v>89</v>
      </c>
      <c r="B16" s="5" t="n">
        <v>1905948</v>
      </c>
      <c r="C16" s="5" t="n">
        <v>-859966</v>
      </c>
    </row>
    <row r="17" spans="1:3">
      <c r="A17" s="4" t="s">
        <v>90</v>
      </c>
      <c r="B17" s="5" t="n">
        <v>704118</v>
      </c>
      <c r="C17" s="5" t="n">
        <v>-258876</v>
      </c>
    </row>
    <row r="18" spans="1:3">
      <c r="A18" s="4" t="s">
        <v>91</v>
      </c>
      <c r="B18" s="6" t="n">
        <v>1201830</v>
      </c>
      <c r="C18" s="6" t="n">
        <v>-601090</v>
      </c>
    </row>
    <row r="19" spans="1:3">
      <c r="A19" s="4" t="s">
        <v>92</v>
      </c>
      <c r="B19" s="8" t="n">
        <v>0.06</v>
      </c>
      <c r="C19" s="8" t="n">
        <v>-0.03</v>
      </c>
    </row>
    <row r="20" spans="1:3">
      <c r="A20" s="4" t="s">
        <v>93</v>
      </c>
      <c r="B20" s="8" t="n">
        <v>0.06</v>
      </c>
      <c r="C20" s="8" t="n">
        <v>-0.03</v>
      </c>
    </row>
    <row r="21" spans="1:3">
      <c r="A21" s="4" t="s">
        <v>94</v>
      </c>
      <c r="B21" s="5" t="n">
        <v>21358411</v>
      </c>
      <c r="C21" s="5" t="n">
        <v>21358411</v>
      </c>
    </row>
    <row r="22" spans="1:3">
      <c r="A22" s="4" t="s">
        <v>95</v>
      </c>
      <c r="B22" s="5" t="n">
        <v>21358411</v>
      </c>
      <c r="C22" s="5" t="n">
        <v>21358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4</v>
      </c>
    </row>
    <row r="4" spans="1:2">
      <c r="A4" s="4" t="s">
        <v>43</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2</v>
      </c>
    </row>
    <row r="4" spans="1:2">
      <c r="A4" s="4" t="s">
        <v>49</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11</v>
      </c>
    </row>
    <row r="4" spans="1:2">
      <c r="A4" s="4" t="s">
        <v>301</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98</v>
      </c>
      <c r="B4" s="6" t="n">
        <v>1201830</v>
      </c>
      <c r="C4" s="6" t="n">
        <v>-601090</v>
      </c>
    </row>
    <row r="5" spans="1:3">
      <c r="A5" s="3" t="s">
        <v>99</v>
      </c>
    </row>
    <row r="6" spans="1:3">
      <c r="A6" s="4" t="s">
        <v>100</v>
      </c>
      <c r="B6" s="5" t="n">
        <v>-14125</v>
      </c>
      <c r="C6" s="5" t="n">
        <v>11762</v>
      </c>
    </row>
    <row r="7" spans="1:3">
      <c r="A7" s="4" t="s">
        <v>101</v>
      </c>
      <c r="B7" s="5" t="n">
        <v>-14125</v>
      </c>
      <c r="C7" s="5" t="n">
        <v>11762</v>
      </c>
    </row>
    <row r="8" spans="1:3">
      <c r="A8" s="4" t="s">
        <v>102</v>
      </c>
      <c r="B8" s="6" t="n">
        <v>1187705</v>
      </c>
      <c r="C8" s="6" t="n">
        <v>-589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6" t="n">
        <v>12550000</v>
      </c>
      <c r="C4" s="6" t="n">
        <v>1339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321</v>
      </c>
      <c r="B1" s="2" t="s">
        <v>322</v>
      </c>
    </row>
    <row r="2" spans="1:2">
      <c r="A2" s="4" t="s">
        <v>323</v>
      </c>
      <c r="B2" s="6" t="n">
        <v>66196</v>
      </c>
    </row>
    <row r="3" spans="1:2">
      <c r="A3" s="4" t="s">
        <v>324</v>
      </c>
      <c r="B3" s="5" t="n">
        <v>1304</v>
      </c>
    </row>
    <row r="4" spans="1:2">
      <c r="A4" s="4" t="s">
        <v>325</v>
      </c>
      <c r="B4" s="5" t="n">
        <v>7500</v>
      </c>
    </row>
    <row r="5" spans="1:2">
      <c r="A5" s="4" t="s">
        <v>326</v>
      </c>
      <c r="B5" s="5" t="n">
        <v>75000</v>
      </c>
    </row>
    <row r="6" spans="1:2">
      <c r="A6" s="4" t="s">
        <v>327</v>
      </c>
    </row>
    <row r="7" spans="1:2">
      <c r="A7" s="4" t="s">
        <v>323</v>
      </c>
      <c r="B7" s="5" t="n">
        <v>66196</v>
      </c>
    </row>
    <row r="8" spans="1:2">
      <c r="A8" s="4" t="s">
        <v>324</v>
      </c>
      <c r="B8" s="5" t="n">
        <v>1304</v>
      </c>
    </row>
    <row r="9" spans="1:2">
      <c r="A9" s="4" t="s">
        <v>325</v>
      </c>
      <c r="B9" s="5" t="n">
        <v>7500</v>
      </c>
    </row>
    <row r="10" spans="1:2">
      <c r="A10" s="4" t="s">
        <v>326</v>
      </c>
      <c r="B10" s="6" t="n">
        <v>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28</v>
      </c>
      <c r="B1" s="2" t="s">
        <v>322</v>
      </c>
    </row>
    <row r="2" spans="1:2">
      <c r="A2" s="3" t="s">
        <v>329</v>
      </c>
    </row>
    <row r="3" spans="1:2">
      <c r="A3" s="4" t="s">
        <v>330</v>
      </c>
      <c r="B3" s="6" t="n">
        <v>11512</v>
      </c>
    </row>
    <row r="4" spans="1:2">
      <c r="A4" s="4" t="s">
        <v>128</v>
      </c>
      <c r="B4" s="5" t="n">
        <v>1304</v>
      </c>
    </row>
    <row r="5" spans="1:2">
      <c r="A5" s="4" t="s">
        <v>331</v>
      </c>
      <c r="B5" s="5" t="n">
        <v>62184</v>
      </c>
    </row>
    <row r="6" spans="1:2">
      <c r="A6" s="4" t="s">
        <v>326</v>
      </c>
      <c r="B6" s="6" t="n">
        <v>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7"/>
  </cols>
  <sheetData>
    <row r="1" spans="1:2">
      <c r="A1" s="1" t="s">
        <v>332</v>
      </c>
      <c r="B1" s="2" t="s">
        <v>1</v>
      </c>
    </row>
    <row r="2" spans="1:2">
      <c r="B2" s="2" t="s">
        <v>333</v>
      </c>
    </row>
    <row r="3" spans="1:2">
      <c r="A3" s="3" t="s">
        <v>334</v>
      </c>
    </row>
    <row r="4" spans="1:2">
      <c r="A4" s="4" t="s">
        <v>335</v>
      </c>
      <c r="B4" s="6" t="n">
        <v>73970099</v>
      </c>
    </row>
    <row r="5" spans="1:2">
      <c r="A5" s="4" t="s">
        <v>336</v>
      </c>
      <c r="B5" s="6" t="n">
        <v>-588673</v>
      </c>
    </row>
    <row r="6" spans="1:2">
      <c r="A6" s="4" t="s">
        <v>337</v>
      </c>
      <c r="B6" s="8" t="n">
        <v>-0.03</v>
      </c>
    </row>
    <row r="7" spans="1:2">
      <c r="A7" s="4" t="s">
        <v>338</v>
      </c>
      <c r="B7" s="5" t="n">
        <v>21358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306140</v>
      </c>
      <c r="C4" s="6" t="n">
        <v>273346</v>
      </c>
    </row>
    <row r="5" spans="1:3">
      <c r="A5" s="4" t="s">
        <v>342</v>
      </c>
      <c r="B5" s="5" t="n">
        <v>273822</v>
      </c>
      <c r="C5" s="5" t="n">
        <v>270421</v>
      </c>
    </row>
    <row r="6" spans="1:3">
      <c r="A6" s="4" t="s">
        <v>343</v>
      </c>
      <c r="B6" s="5" t="n">
        <v>-311251</v>
      </c>
      <c r="C6" s="5" t="n">
        <v>-237627</v>
      </c>
    </row>
    <row r="7" spans="1:3">
      <c r="A7" s="4" t="s">
        <v>344</v>
      </c>
      <c r="B7" s="6" t="n">
        <v>268711</v>
      </c>
      <c r="C7" s="6" t="n">
        <v>306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5</v>
      </c>
      <c r="B1" s="2" t="s">
        <v>2</v>
      </c>
      <c r="C1" s="2" t="s">
        <v>30</v>
      </c>
    </row>
    <row r="2" spans="1:3">
      <c r="A2" s="3" t="s">
        <v>346</v>
      </c>
    </row>
    <row r="3" spans="1:3">
      <c r="A3" s="4" t="s">
        <v>347</v>
      </c>
      <c r="B3" s="6" t="n">
        <v>2117241</v>
      </c>
      <c r="C3" s="6" t="n">
        <v>2453974</v>
      </c>
    </row>
    <row r="4" spans="1:3">
      <c r="A4" s="4" t="s">
        <v>348</v>
      </c>
      <c r="B4" s="5" t="n">
        <v>178134</v>
      </c>
      <c r="C4" s="5" t="n">
        <v>157707</v>
      </c>
    </row>
    <row r="5" spans="1:3">
      <c r="A5" s="4" t="s">
        <v>349</v>
      </c>
      <c r="B5" s="5" t="n">
        <v>-233662</v>
      </c>
      <c r="C5" s="5" t="n">
        <v>0</v>
      </c>
    </row>
    <row r="6" spans="1:3">
      <c r="A6" s="4" t="s">
        <v>350</v>
      </c>
      <c r="B6" s="6" t="n">
        <v>2061713</v>
      </c>
      <c r="C6" s="6" t="n">
        <v>2611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1</v>
      </c>
      <c r="B1" s="2" t="s">
        <v>2</v>
      </c>
      <c r="C1" s="2" t="s">
        <v>30</v>
      </c>
    </row>
    <row r="2" spans="1:3">
      <c r="A2" s="3" t="s">
        <v>352</v>
      </c>
    </row>
    <row r="3" spans="1:3">
      <c r="A3" s="4" t="s">
        <v>353</v>
      </c>
      <c r="B3" s="6" t="n">
        <v>83339</v>
      </c>
      <c r="C3" s="6" t="n">
        <v>59811</v>
      </c>
    </row>
    <row r="4" spans="1:3">
      <c r="A4" s="4" t="s">
        <v>354</v>
      </c>
      <c r="B4" s="5" t="n">
        <v>282952</v>
      </c>
      <c r="C4" s="5" t="n">
        <v>306812</v>
      </c>
    </row>
    <row r="5" spans="1:3">
      <c r="A5" s="4" t="s">
        <v>355</v>
      </c>
      <c r="B5" s="5" t="n">
        <v>74121</v>
      </c>
      <c r="C5" s="5" t="n">
        <v>18780</v>
      </c>
    </row>
    <row r="6" spans="1:3">
      <c r="A6" s="4" t="s">
        <v>356</v>
      </c>
      <c r="B6" s="5" t="n">
        <v>170522</v>
      </c>
      <c r="C6" s="5" t="n">
        <v>190721</v>
      </c>
    </row>
    <row r="7" spans="1:3">
      <c r="A7" s="4" t="s">
        <v>357</v>
      </c>
      <c r="B7" s="5" t="n">
        <v>46100</v>
      </c>
      <c r="C7" s="5" t="n">
        <v>46100</v>
      </c>
    </row>
    <row r="8" spans="1:3">
      <c r="A8" s="4" t="s">
        <v>358</v>
      </c>
      <c r="B8" s="5" t="n">
        <v>165428</v>
      </c>
      <c r="C8" s="5" t="n">
        <v>170097</v>
      </c>
    </row>
    <row r="9" spans="1:3">
      <c r="A9" s="4" t="s">
        <v>359</v>
      </c>
      <c r="B9" s="5" t="n">
        <v>78912</v>
      </c>
      <c r="C9" s="5" t="n">
        <v>144636</v>
      </c>
    </row>
    <row r="10" spans="1:3">
      <c r="A10" s="4" t="s">
        <v>360</v>
      </c>
      <c r="B10" s="6" t="n">
        <v>901374</v>
      </c>
      <c r="C10" s="6" t="n">
        <v>936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2</v>
      </c>
      <c r="C1" s="2" t="s">
        <v>30</v>
      </c>
    </row>
    <row r="2" spans="1:3">
      <c r="A2" s="3" t="s">
        <v>362</v>
      </c>
    </row>
    <row r="3" spans="1:3">
      <c r="A3" s="4" t="s">
        <v>363</v>
      </c>
      <c r="B3" s="6" t="n">
        <v>2062643</v>
      </c>
      <c r="C3" s="6" t="n">
        <v>2062643</v>
      </c>
    </row>
    <row r="4" spans="1:3">
      <c r="A4" s="4" t="s">
        <v>364</v>
      </c>
      <c r="B4" s="5" t="n">
        <v>23666239</v>
      </c>
      <c r="C4" s="5" t="n">
        <v>22841505</v>
      </c>
    </row>
    <row r="5" spans="1:3">
      <c r="A5" s="4" t="s">
        <v>365</v>
      </c>
      <c r="B5" s="5" t="n">
        <v>5419346</v>
      </c>
      <c r="C5" s="5" t="n">
        <v>5262900</v>
      </c>
    </row>
    <row r="6" spans="1:3">
      <c r="A6" s="4" t="s">
        <v>366</v>
      </c>
      <c r="B6" s="5" t="n">
        <v>3202424</v>
      </c>
      <c r="C6" s="5" t="n">
        <v>3142355</v>
      </c>
    </row>
    <row r="7" spans="1:3">
      <c r="A7" s="4" t="s">
        <v>367</v>
      </c>
      <c r="B7" s="5" t="n">
        <v>338373</v>
      </c>
      <c r="C7" s="5" t="n">
        <v>0</v>
      </c>
    </row>
    <row r="8" spans="1:3">
      <c r="A8" s="4" t="s">
        <v>368</v>
      </c>
      <c r="B8" s="5" t="n">
        <v>34689025</v>
      </c>
      <c r="C8" s="5" t="n">
        <v>33309403</v>
      </c>
    </row>
    <row r="9" spans="1:3">
      <c r="A9" s="4" t="s">
        <v>369</v>
      </c>
      <c r="B9" s="5" t="n">
        <v>27920840</v>
      </c>
      <c r="C9" s="5" t="n">
        <v>26439417</v>
      </c>
    </row>
    <row r="10" spans="1:3">
      <c r="A10" s="4" t="s">
        <v>370</v>
      </c>
      <c r="B10" s="6" t="n">
        <v>6768185</v>
      </c>
      <c r="C10" s="6" t="n">
        <v>68699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1</v>
      </c>
      <c r="B1" s="2" t="s">
        <v>2</v>
      </c>
      <c r="C1" s="2" t="s">
        <v>30</v>
      </c>
    </row>
    <row r="2" spans="1:3">
      <c r="A2" s="3" t="s">
        <v>372</v>
      </c>
    </row>
    <row r="3" spans="1:3">
      <c r="A3" s="4" t="s">
        <v>373</v>
      </c>
      <c r="B3" s="6" t="n">
        <v>3739467</v>
      </c>
      <c r="C3" s="6" t="n">
        <v>3308958</v>
      </c>
    </row>
    <row r="4" spans="1:3">
      <c r="A4" s="4" t="s">
        <v>374</v>
      </c>
      <c r="B4" s="5" t="n">
        <v>2974412</v>
      </c>
      <c r="C4" s="5" t="n">
        <v>2599679</v>
      </c>
    </row>
    <row r="5" spans="1:3">
      <c r="A5" s="4" t="s">
        <v>375</v>
      </c>
      <c r="B5" s="6" t="n">
        <v>765055</v>
      </c>
      <c r="C5" s="6" t="n">
        <v>709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4"/>
    <col customWidth="1" max="3" min="3" width="26"/>
  </cols>
  <sheetData>
    <row r="1" spans="1:3">
      <c r="A1" s="1" t="s">
        <v>376</v>
      </c>
      <c r="B1" s="2" t="s">
        <v>1</v>
      </c>
    </row>
    <row r="2" spans="1:3">
      <c r="B2" s="2" t="s">
        <v>2</v>
      </c>
      <c r="C2" s="2" t="s">
        <v>30</v>
      </c>
    </row>
    <row r="3" spans="1:3">
      <c r="A3" s="4" t="s">
        <v>377</v>
      </c>
      <c r="B3" s="6" t="n">
        <v>13458700</v>
      </c>
      <c r="C3" s="6" t="n">
        <v>13458700</v>
      </c>
    </row>
    <row r="4" spans="1:3">
      <c r="A4" s="4" t="s">
        <v>378</v>
      </c>
      <c r="B4" s="5" t="n">
        <v>11293466</v>
      </c>
      <c r="C4" s="5" t="n">
        <v>11293466</v>
      </c>
    </row>
    <row r="5" spans="1:3">
      <c r="A5" s="4" t="s">
        <v>379</v>
      </c>
    </row>
    <row r="6" spans="1:3">
      <c r="A6" s="4" t="s">
        <v>377</v>
      </c>
      <c r="B6" s="5" t="n">
        <v>2536488</v>
      </c>
      <c r="C6" s="5" t="n">
        <v>2536488</v>
      </c>
    </row>
    <row r="7" spans="1:3">
      <c r="A7" s="4" t="s">
        <v>378</v>
      </c>
      <c r="B7" s="6" t="n">
        <v>2382570</v>
      </c>
      <c r="C7" s="6" t="n">
        <v>2382570</v>
      </c>
    </row>
    <row r="8" spans="1:3">
      <c r="A8" s="4" t="s">
        <v>380</v>
      </c>
      <c r="B8" s="4" t="s">
        <v>381</v>
      </c>
      <c r="C8" s="4" t="s">
        <v>382</v>
      </c>
    </row>
    <row r="9" spans="1:3">
      <c r="A9" s="4" t="s">
        <v>383</v>
      </c>
    </row>
    <row r="10" spans="1:3">
      <c r="A10" s="4" t="s">
        <v>377</v>
      </c>
      <c r="B10" s="6" t="n">
        <v>10313819</v>
      </c>
      <c r="C10" s="6" t="n">
        <v>10313819</v>
      </c>
    </row>
    <row r="11" spans="1:3">
      <c r="A11" s="4" t="s">
        <v>378</v>
      </c>
      <c r="B11" s="6" t="n">
        <v>8639685</v>
      </c>
      <c r="C11" s="6" t="n">
        <v>8639685</v>
      </c>
    </row>
    <row r="12" spans="1:3">
      <c r="A12" s="4" t="s">
        <v>380</v>
      </c>
      <c r="B12" s="4" t="s">
        <v>384</v>
      </c>
      <c r="C12" s="4" t="s">
        <v>385</v>
      </c>
    </row>
    <row r="13" spans="1:3">
      <c r="A13" s="4" t="s">
        <v>386</v>
      </c>
    </row>
    <row r="14" spans="1:3">
      <c r="A14" s="4" t="s">
        <v>377</v>
      </c>
      <c r="B14" s="6" t="n">
        <v>608393</v>
      </c>
      <c r="C14" s="6" t="n">
        <v>608393</v>
      </c>
    </row>
    <row r="15" spans="1:3">
      <c r="A15" s="4" t="s">
        <v>378</v>
      </c>
      <c r="B15" s="6" t="n">
        <v>271211</v>
      </c>
      <c r="C15" s="6" t="n">
        <v>271211</v>
      </c>
    </row>
    <row r="16" spans="1:3">
      <c r="A16" s="4" t="s">
        <v>380</v>
      </c>
      <c r="B16" s="4" t="s">
        <v>387</v>
      </c>
      <c r="C16" s="4" t="s">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20"/>
    <col customWidth="1" max="6" min="6" width="46"/>
    <col customWidth="1" max="7" min="7" width="12"/>
  </cols>
  <sheetData>
    <row r="1" spans="1:7">
      <c r="A1" s="1" t="s">
        <v>103</v>
      </c>
      <c r="B1" s="2" t="s">
        <v>104</v>
      </c>
      <c r="C1" s="2" t="s">
        <v>105</v>
      </c>
      <c r="D1" s="2" t="s">
        <v>106</v>
      </c>
      <c r="E1" s="2" t="s">
        <v>107</v>
      </c>
      <c r="F1" s="2" t="s">
        <v>108</v>
      </c>
      <c r="G1" s="2" t="s">
        <v>109</v>
      </c>
    </row>
    <row r="2" spans="1:7">
      <c r="A2" s="4" t="s">
        <v>110</v>
      </c>
      <c r="B2" s="5" t="n">
        <v>21960229</v>
      </c>
      <c r="D2" s="5" t="n">
        <v>601818</v>
      </c>
    </row>
    <row r="3" spans="1:7">
      <c r="A3" s="4" t="s">
        <v>111</v>
      </c>
      <c r="B3" s="6" t="n">
        <v>21960</v>
      </c>
      <c r="C3" s="6" t="n">
        <v>58466706</v>
      </c>
      <c r="D3" s="6" t="n">
        <v>-900360</v>
      </c>
      <c r="E3" s="6" t="n">
        <v>-53009249</v>
      </c>
      <c r="F3" s="6" t="n">
        <v>-17110</v>
      </c>
      <c r="G3" s="6" t="n">
        <v>4561947</v>
      </c>
    </row>
    <row r="4" spans="1:7">
      <c r="A4" s="4" t="s">
        <v>112</v>
      </c>
      <c r="C4" s="5" t="n">
        <v>-2630</v>
      </c>
      <c r="G4" s="5" t="n">
        <v>-2630</v>
      </c>
    </row>
    <row r="5" spans="1:7">
      <c r="A5" s="4" t="s">
        <v>113</v>
      </c>
      <c r="E5" s="5" t="n">
        <v>-601090</v>
      </c>
      <c r="F5" s="5" t="n">
        <v>11762</v>
      </c>
      <c r="G5" s="5" t="n">
        <v>-589328</v>
      </c>
    </row>
    <row r="6" spans="1:7">
      <c r="A6" s="4" t="s">
        <v>114</v>
      </c>
      <c r="B6" s="5" t="n">
        <v>21960229</v>
      </c>
      <c r="D6" s="5" t="n">
        <v>601818</v>
      </c>
    </row>
    <row r="7" spans="1:7">
      <c r="A7" s="4" t="s">
        <v>115</v>
      </c>
      <c r="B7" s="6" t="n">
        <v>21960</v>
      </c>
      <c r="C7" s="5" t="n">
        <v>58464076</v>
      </c>
      <c r="D7" s="6" t="n">
        <v>-900360</v>
      </c>
      <c r="E7" s="5" t="n">
        <v>-53610339</v>
      </c>
      <c r="F7" s="5" t="n">
        <v>-5348</v>
      </c>
      <c r="G7" s="5" t="n">
        <v>3969989</v>
      </c>
    </row>
    <row r="8" spans="1:7">
      <c r="A8" s="4" t="s">
        <v>112</v>
      </c>
      <c r="C8" s="5" t="n">
        <v>666</v>
      </c>
      <c r="G8" s="5" t="n">
        <v>666</v>
      </c>
    </row>
    <row r="9" spans="1:7">
      <c r="A9" s="4" t="s">
        <v>113</v>
      </c>
      <c r="E9" s="5" t="n">
        <v>1201830</v>
      </c>
      <c r="F9" s="5" t="n">
        <v>-14125</v>
      </c>
      <c r="G9" s="5" t="n">
        <v>1187705</v>
      </c>
    </row>
    <row r="10" spans="1:7">
      <c r="A10" s="4" t="s">
        <v>116</v>
      </c>
      <c r="B10" s="5" t="n">
        <v>21960229</v>
      </c>
      <c r="D10" s="5" t="n">
        <v>601818</v>
      </c>
    </row>
    <row r="11" spans="1:7">
      <c r="A11" s="4" t="s">
        <v>117</v>
      </c>
      <c r="B11" s="6" t="n">
        <v>21960</v>
      </c>
      <c r="C11" s="6" t="n">
        <v>58464742</v>
      </c>
      <c r="D11" s="6" t="n">
        <v>-900360</v>
      </c>
      <c r="E11" s="6" t="n">
        <v>-52408509</v>
      </c>
      <c r="F11" s="6" t="n">
        <v>-19473</v>
      </c>
      <c r="G11" s="6" t="n">
        <v>5158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390</v>
      </c>
    </row>
    <row r="2" spans="1:2">
      <c r="A2" s="3" t="s">
        <v>391</v>
      </c>
    </row>
    <row r="3" spans="1:2">
      <c r="A3" s="5" t="n">
        <v>2017</v>
      </c>
      <c r="B3" s="6" t="n">
        <v>660000</v>
      </c>
    </row>
    <row r="4" spans="1:2">
      <c r="A4" s="5" t="n">
        <v>2018</v>
      </c>
      <c r="B4" s="5" t="n">
        <v>518000</v>
      </c>
    </row>
    <row r="5" spans="1:2">
      <c r="A5" s="5" t="n">
        <v>2019</v>
      </c>
      <c r="B5" s="5" t="n">
        <v>75000</v>
      </c>
    </row>
    <row r="6" spans="1:2">
      <c r="A6" s="5" t="n">
        <v>2020</v>
      </c>
      <c r="B6" s="5" t="n">
        <v>18000</v>
      </c>
    </row>
    <row r="7" spans="1:2">
      <c r="A7" s="5" t="n">
        <v>2021</v>
      </c>
      <c r="B7" s="6" t="n">
        <v>1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6" t="n">
        <v>671540</v>
      </c>
      <c r="C4" s="6" t="n">
        <v>7404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5</v>
      </c>
      <c r="B1" s="2" t="s">
        <v>2</v>
      </c>
      <c r="C1" s="2" t="s">
        <v>30</v>
      </c>
    </row>
    <row r="2" spans="1:3">
      <c r="A2" s="3" t="s">
        <v>396</v>
      </c>
    </row>
    <row r="3" spans="1:3">
      <c r="A3" s="4" t="s">
        <v>397</v>
      </c>
      <c r="B3" s="6" t="n">
        <v>239633</v>
      </c>
      <c r="C3" s="6" t="n">
        <v>167916</v>
      </c>
    </row>
    <row r="4" spans="1:3">
      <c r="A4" s="4" t="s">
        <v>398</v>
      </c>
      <c r="B4" s="5" t="n">
        <v>39000</v>
      </c>
      <c r="C4" s="5" t="n">
        <v>39000</v>
      </c>
    </row>
    <row r="5" spans="1:3">
      <c r="A5" s="4" t="s">
        <v>109</v>
      </c>
      <c r="B5" s="6" t="n">
        <v>278633</v>
      </c>
      <c r="C5" s="6" t="n">
        <v>2069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9</v>
      </c>
      <c r="B1" s="2" t="s">
        <v>2</v>
      </c>
      <c r="C1" s="2" t="s">
        <v>30</v>
      </c>
    </row>
    <row r="2" spans="1:3">
      <c r="A2" s="3" t="s">
        <v>400</v>
      </c>
    </row>
    <row r="3" spans="1:3">
      <c r="A3" s="4" t="s">
        <v>401</v>
      </c>
      <c r="B3" s="6" t="n">
        <v>1935030</v>
      </c>
      <c r="C3" s="6" t="n">
        <v>1363393</v>
      </c>
    </row>
    <row r="4" spans="1:3">
      <c r="A4" s="4" t="s">
        <v>88</v>
      </c>
      <c r="B4" s="5" t="n">
        <v>304675</v>
      </c>
      <c r="C4" s="5" t="n">
        <v>298728</v>
      </c>
    </row>
    <row r="5" spans="1:3">
      <c r="A5" s="4" t="s">
        <v>402</v>
      </c>
      <c r="B5" s="5" t="n">
        <v>257271</v>
      </c>
      <c r="C5" s="5" t="n">
        <v>252097</v>
      </c>
    </row>
    <row r="6" spans="1:3">
      <c r="A6" s="4" t="s">
        <v>403</v>
      </c>
      <c r="B6" s="5" t="n">
        <v>193000</v>
      </c>
      <c r="C6" s="5" t="n">
        <v>303508</v>
      </c>
    </row>
    <row r="7" spans="1:3">
      <c r="A7" s="4" t="s">
        <v>241</v>
      </c>
      <c r="B7" s="5" t="n">
        <v>249633</v>
      </c>
      <c r="C7" s="5" t="n">
        <v>49993</v>
      </c>
    </row>
    <row r="8" spans="1:3">
      <c r="A8" s="4" t="s">
        <v>359</v>
      </c>
      <c r="B8" s="5" t="n">
        <v>147957</v>
      </c>
      <c r="C8" s="5" t="n">
        <v>223033</v>
      </c>
    </row>
    <row r="9" spans="1:3">
      <c r="A9" s="4" t="s">
        <v>109</v>
      </c>
      <c r="B9" s="6" t="n">
        <v>3087566</v>
      </c>
      <c r="C9" s="6" t="n">
        <v>2490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19"/>
    <col customWidth="1" max="2" min="2" width="21"/>
  </cols>
  <sheetData>
    <row r="1" spans="1:2">
      <c r="A1" s="1" t="s">
        <v>404</v>
      </c>
      <c r="B1" s="2" t="s">
        <v>390</v>
      </c>
    </row>
    <row r="2" spans="1:2">
      <c r="A2" s="4" t="s">
        <v>405</v>
      </c>
    </row>
    <row r="3" spans="1:2">
      <c r="A3" s="5" t="n">
        <v>2017</v>
      </c>
      <c r="B3" s="6" t="n">
        <v>1600000</v>
      </c>
    </row>
    <row r="4" spans="1:2">
      <c r="A4" s="5" t="n">
        <v>2018</v>
      </c>
      <c r="B4" s="5" t="n">
        <v>1600000</v>
      </c>
    </row>
    <row r="5" spans="1:2">
      <c r="A5" s="5" t="n">
        <v>2019</v>
      </c>
      <c r="B5" s="5" t="n">
        <v>1600000</v>
      </c>
    </row>
    <row r="6" spans="1:2">
      <c r="A6" s="5" t="n">
        <v>2020</v>
      </c>
      <c r="B6" s="5" t="n">
        <v>4933000</v>
      </c>
    </row>
    <row r="7" spans="1:2">
      <c r="A7" s="5" t="n">
        <v>2021</v>
      </c>
      <c r="B7" s="5" t="n">
        <v>0</v>
      </c>
    </row>
    <row r="8" spans="1:2">
      <c r="A8" s="4" t="s">
        <v>406</v>
      </c>
      <c r="B8" s="5" t="n">
        <v>9733000</v>
      </c>
    </row>
    <row r="9" spans="1:2">
      <c r="A9" s="4" t="s">
        <v>407</v>
      </c>
    </row>
    <row r="10" spans="1:2">
      <c r="A10" s="5" t="n">
        <v>2017</v>
      </c>
      <c r="B10" s="5" t="n">
        <v>0</v>
      </c>
    </row>
    <row r="11" spans="1:2">
      <c r="A11" s="5" t="n">
        <v>2018</v>
      </c>
      <c r="B11" s="5" t="n">
        <v>0</v>
      </c>
    </row>
    <row r="12" spans="1:2">
      <c r="A12" s="5" t="n">
        <v>2019</v>
      </c>
      <c r="B12" s="5" t="n">
        <v>0</v>
      </c>
    </row>
    <row r="13" spans="1:2">
      <c r="A13" s="5" t="n">
        <v>2020</v>
      </c>
      <c r="B13" s="5" t="n">
        <v>0</v>
      </c>
    </row>
    <row r="14" spans="1:2">
      <c r="A14" s="5" t="n">
        <v>2021</v>
      </c>
      <c r="B14" s="5" t="n">
        <v>9000000</v>
      </c>
    </row>
    <row r="15" spans="1:2">
      <c r="A15" s="4" t="s">
        <v>406</v>
      </c>
      <c r="B15" s="5" t="n">
        <v>9000000</v>
      </c>
    </row>
    <row r="16" spans="1:2">
      <c r="A16" s="4" t="s">
        <v>408</v>
      </c>
    </row>
    <row r="17" spans="1:2">
      <c r="A17" s="5" t="n">
        <v>2017</v>
      </c>
      <c r="B17" s="5" t="n">
        <v>1600000</v>
      </c>
    </row>
    <row r="18" spans="1:2">
      <c r="A18" s="5" t="n">
        <v>2018</v>
      </c>
      <c r="B18" s="5" t="n">
        <v>1600000</v>
      </c>
    </row>
    <row r="19" spans="1:2">
      <c r="A19" s="5" t="n">
        <v>2019</v>
      </c>
      <c r="B19" s="5" t="n">
        <v>1600000</v>
      </c>
    </row>
    <row r="20" spans="1:2">
      <c r="A20" s="5" t="n">
        <v>2020</v>
      </c>
      <c r="B20" s="5" t="n">
        <v>4933000</v>
      </c>
    </row>
    <row r="21" spans="1:2">
      <c r="A21" s="5" t="n">
        <v>2021</v>
      </c>
      <c r="B21" s="5" t="n">
        <v>9000000</v>
      </c>
    </row>
    <row r="22" spans="1:2">
      <c r="A22" s="4" t="s">
        <v>406</v>
      </c>
      <c r="B22" s="6" t="n">
        <v>1873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90</v>
      </c>
    </row>
    <row r="2" spans="1:2">
      <c r="A2" s="4" t="s">
        <v>410</v>
      </c>
      <c r="B2" s="6" t="n">
        <v>4866668</v>
      </c>
    </row>
    <row r="3" spans="1:2">
      <c r="A3" s="4" t="s">
        <v>411</v>
      </c>
      <c r="B3" s="4" t="s">
        <v>412</v>
      </c>
    </row>
    <row r="4" spans="1:2">
      <c r="A4" s="4" t="s">
        <v>413</v>
      </c>
      <c r="B4" s="4" t="s">
        <v>4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4" t="s">
        <v>416</v>
      </c>
    </row>
    <row r="4" spans="1:3">
      <c r="A4" s="4" t="s">
        <v>417</v>
      </c>
      <c r="B4" s="6" t="n">
        <v>-56203</v>
      </c>
      <c r="C4" s="6" t="n">
        <v>-9556</v>
      </c>
    </row>
    <row r="5" spans="1:3">
      <c r="A5" s="4" t="s">
        <v>418</v>
      </c>
      <c r="B5" s="5" t="n">
        <v>22481</v>
      </c>
      <c r="C5" s="5" t="n">
        <v>3823</v>
      </c>
    </row>
    <row r="6" spans="1:3">
      <c r="A6" s="4" t="s">
        <v>419</v>
      </c>
      <c r="B6" s="5" t="n">
        <v>-33722</v>
      </c>
      <c r="C6" s="5" t="n">
        <v>-5733</v>
      </c>
    </row>
    <row r="7" spans="1:3">
      <c r="A7" s="4" t="s">
        <v>420</v>
      </c>
    </row>
    <row r="8" spans="1:3">
      <c r="A8" s="4" t="s">
        <v>417</v>
      </c>
      <c r="B8" s="5" t="n">
        <v>32662</v>
      </c>
      <c r="C8" s="5" t="n">
        <v>29160</v>
      </c>
    </row>
    <row r="9" spans="1:3">
      <c r="A9" s="4" t="s">
        <v>418</v>
      </c>
      <c r="B9" s="5" t="n">
        <v>-13065</v>
      </c>
      <c r="C9" s="5" t="n">
        <v>-11665</v>
      </c>
    </row>
    <row r="10" spans="1:3">
      <c r="A10" s="4" t="s">
        <v>419</v>
      </c>
      <c r="B10" s="5" t="n">
        <v>19597</v>
      </c>
      <c r="C10" s="5" t="n">
        <v>17495</v>
      </c>
    </row>
    <row r="11" spans="1:3">
      <c r="A11" s="4" t="s">
        <v>421</v>
      </c>
    </row>
    <row r="12" spans="1:3">
      <c r="A12" s="4" t="s">
        <v>417</v>
      </c>
      <c r="B12" s="5" t="n">
        <v>-23541</v>
      </c>
      <c r="C12" s="5" t="n">
        <v>19604</v>
      </c>
    </row>
    <row r="13" spans="1:3">
      <c r="A13" s="4" t="s">
        <v>418</v>
      </c>
      <c r="B13" s="5" t="n">
        <v>9416</v>
      </c>
      <c r="C13" s="5" t="n">
        <v>-7842</v>
      </c>
    </row>
    <row r="14" spans="1:3">
      <c r="A14" s="4" t="s">
        <v>419</v>
      </c>
      <c r="B14" s="6" t="n">
        <v>-14125</v>
      </c>
      <c r="C14" s="6" t="n">
        <v>117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2</v>
      </c>
      <c r="B1" s="2" t="s">
        <v>2</v>
      </c>
      <c r="C1" s="2" t="s">
        <v>30</v>
      </c>
    </row>
    <row r="2" spans="1:3">
      <c r="A2" s="9" t="n">
        <v>1</v>
      </c>
    </row>
    <row r="3" spans="1:3">
      <c r="A3" s="3" t="s">
        <v>423</v>
      </c>
    </row>
    <row r="4" spans="1:3">
      <c r="A4" s="4" t="s">
        <v>424</v>
      </c>
      <c r="B4" s="6" t="n">
        <v>0</v>
      </c>
      <c r="C4" s="6" t="n">
        <v>0</v>
      </c>
    </row>
    <row r="5" spans="1:3">
      <c r="A5" s="9" t="n">
        <v>2</v>
      </c>
    </row>
    <row r="6" spans="1:3">
      <c r="A6" s="3" t="s">
        <v>423</v>
      </c>
    </row>
    <row r="7" spans="1:3">
      <c r="A7" s="4" t="s">
        <v>424</v>
      </c>
      <c r="B7" s="5" t="n">
        <v>32453</v>
      </c>
      <c r="C7" s="5" t="n">
        <v>8912</v>
      </c>
    </row>
    <row r="8" spans="1:3">
      <c r="A8" s="9" t="n">
        <v>3</v>
      </c>
    </row>
    <row r="9" spans="1:3">
      <c r="A9" s="3" t="s">
        <v>423</v>
      </c>
    </row>
    <row r="10" spans="1:3">
      <c r="A10" s="4" t="s">
        <v>424</v>
      </c>
      <c r="B10" s="6" t="n">
        <v>0</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25</v>
      </c>
      <c r="B1" s="2" t="s">
        <v>390</v>
      </c>
    </row>
    <row r="2" spans="1:2">
      <c r="A2" s="3" t="s">
        <v>426</v>
      </c>
    </row>
    <row r="3" spans="1:2">
      <c r="A3" s="5" t="n">
        <v>2017</v>
      </c>
      <c r="B3" s="6" t="n">
        <v>2831000</v>
      </c>
    </row>
    <row r="4" spans="1:2">
      <c r="A4" s="5" t="n">
        <v>2018</v>
      </c>
      <c r="B4" s="5" t="n">
        <v>2349000</v>
      </c>
    </row>
    <row r="5" spans="1:2">
      <c r="A5" s="5" t="n">
        <v>2019</v>
      </c>
      <c r="B5" s="5" t="n">
        <v>1964000</v>
      </c>
    </row>
    <row r="6" spans="1:2">
      <c r="A6" s="5" t="n">
        <v>2020</v>
      </c>
      <c r="B6" s="5" t="n">
        <v>1415000</v>
      </c>
    </row>
    <row r="7" spans="1:2">
      <c r="A7" s="5" t="n">
        <v>2021</v>
      </c>
      <c r="B7" s="5" t="n">
        <v>994000</v>
      </c>
    </row>
    <row r="8" spans="1:2">
      <c r="A8" s="4" t="s">
        <v>427</v>
      </c>
      <c r="B8" s="5" t="n">
        <v>117000</v>
      </c>
    </row>
    <row r="9" spans="1:2">
      <c r="A9" s="4" t="s">
        <v>109</v>
      </c>
      <c r="B9" s="6" t="n">
        <v>967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5" t="n">
        <v>10000</v>
      </c>
      <c r="C4" s="5" t="n">
        <v>247750</v>
      </c>
    </row>
    <row r="5" spans="1:3">
      <c r="A5" s="4" t="s">
        <v>431</v>
      </c>
      <c r="C5" s="5" t="n">
        <v>-201500</v>
      </c>
    </row>
    <row r="6" spans="1:3">
      <c r="A6" s="4" t="s">
        <v>432</v>
      </c>
      <c r="B6" s="5" t="n">
        <v>-10000</v>
      </c>
      <c r="C6" s="5" t="n">
        <v>-36250</v>
      </c>
    </row>
    <row r="7" spans="1:3">
      <c r="A7" s="4" t="s">
        <v>433</v>
      </c>
      <c r="C7" s="5" t="n">
        <v>10000</v>
      </c>
    </row>
    <row r="8" spans="1:3">
      <c r="A8" s="3" t="s">
        <v>434</v>
      </c>
    </row>
    <row r="9" spans="1:3">
      <c r="A9" s="4" t="s">
        <v>435</v>
      </c>
      <c r="B9" s="8" t="n">
        <v>0.9</v>
      </c>
      <c r="C9" s="8" t="n">
        <v>2.07</v>
      </c>
    </row>
    <row r="10" spans="1:3">
      <c r="A10" s="4" t="s">
        <v>436</v>
      </c>
      <c r="C10" s="10" t="n">
        <v>2.33</v>
      </c>
    </row>
    <row r="11" spans="1:3">
      <c r="A11" s="4" t="s">
        <v>437</v>
      </c>
      <c r="B11" s="10" t="n">
        <v>0.9</v>
      </c>
      <c r="C11" s="10" t="n">
        <v>0.9</v>
      </c>
    </row>
    <row r="12" spans="1:3">
      <c r="A12" s="4" t="s">
        <v>438</v>
      </c>
      <c r="B12" s="8" t="n">
        <v>0.9</v>
      </c>
      <c r="C12" s="8"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1201830</v>
      </c>
      <c r="C4" s="6" t="n">
        <v>-601090</v>
      </c>
    </row>
    <row r="5" spans="1:3">
      <c r="A5" s="3" t="s">
        <v>121</v>
      </c>
    </row>
    <row r="6" spans="1:3">
      <c r="A6" s="4" t="s">
        <v>122</v>
      </c>
      <c r="B6" s="5" t="n">
        <v>2688413</v>
      </c>
      <c r="C6" s="5" t="n">
        <v>2724855</v>
      </c>
    </row>
    <row r="7" spans="1:3">
      <c r="A7" s="4" t="s">
        <v>123</v>
      </c>
      <c r="B7" s="5" t="n">
        <v>273822</v>
      </c>
      <c r="C7" s="5" t="n">
        <v>270421</v>
      </c>
    </row>
    <row r="8" spans="1:3">
      <c r="A8" s="4" t="s">
        <v>83</v>
      </c>
      <c r="B8" s="5" t="n">
        <v>671540</v>
      </c>
      <c r="C8" s="5" t="n">
        <v>740456</v>
      </c>
    </row>
    <row r="9" spans="1:3">
      <c r="A9" s="4" t="s">
        <v>124</v>
      </c>
      <c r="B9" s="5" t="n">
        <v>1156876</v>
      </c>
      <c r="C9" s="5" t="n">
        <v>270000</v>
      </c>
    </row>
    <row r="10" spans="1:3">
      <c r="A10" s="4" t="s">
        <v>125</v>
      </c>
      <c r="B10" s="5" t="n">
        <v>0</v>
      </c>
      <c r="C10" s="5" t="n">
        <v>-4764</v>
      </c>
    </row>
    <row r="11" spans="1:3">
      <c r="A11" s="4" t="s">
        <v>126</v>
      </c>
      <c r="B11" s="5" t="n">
        <v>235881</v>
      </c>
      <c r="C11" s="5" t="n">
        <v>-179682</v>
      </c>
    </row>
    <row r="12" spans="1:3">
      <c r="A12" s="4" t="s">
        <v>84</v>
      </c>
      <c r="B12" s="5" t="n">
        <v>1209</v>
      </c>
      <c r="C12" s="5" t="n">
        <v>-61551</v>
      </c>
    </row>
    <row r="13" spans="1:3">
      <c r="A13" s="4" t="s">
        <v>112</v>
      </c>
      <c r="B13" s="5" t="n">
        <v>666</v>
      </c>
      <c r="C13" s="5" t="n">
        <v>-2630</v>
      </c>
    </row>
    <row r="14" spans="1:3">
      <c r="A14" s="3" t="s">
        <v>127</v>
      </c>
    </row>
    <row r="15" spans="1:3">
      <c r="A15" s="4" t="s">
        <v>128</v>
      </c>
      <c r="B15" s="5" t="n">
        <v>702352</v>
      </c>
      <c r="C15" s="5" t="n">
        <v>232258</v>
      </c>
    </row>
    <row r="16" spans="1:3">
      <c r="A16" s="4" t="s">
        <v>129</v>
      </c>
      <c r="B16" s="5" t="n">
        <v>549968</v>
      </c>
      <c r="C16" s="5" t="n">
        <v>-171317</v>
      </c>
    </row>
    <row r="17" spans="1:3">
      <c r="A17" s="4" t="s">
        <v>36</v>
      </c>
      <c r="B17" s="5" t="n">
        <v>44999</v>
      </c>
      <c r="C17" s="5" t="n">
        <v>-19585</v>
      </c>
    </row>
    <row r="18" spans="1:3">
      <c r="A18" s="4" t="s">
        <v>43</v>
      </c>
      <c r="B18" s="5" t="n">
        <v>-71717</v>
      </c>
      <c r="C18" s="5" t="n">
        <v>0</v>
      </c>
    </row>
    <row r="19" spans="1:3">
      <c r="A19" s="4" t="s">
        <v>48</v>
      </c>
      <c r="B19" s="5" t="n">
        <v>118987</v>
      </c>
      <c r="C19" s="5" t="n">
        <v>-770232</v>
      </c>
    </row>
    <row r="20" spans="1:3">
      <c r="A20" s="4" t="s">
        <v>49</v>
      </c>
      <c r="B20" s="5" t="n">
        <v>596814</v>
      </c>
      <c r="C20" s="5" t="n">
        <v>-69185</v>
      </c>
    </row>
    <row r="21" spans="1:3">
      <c r="A21" s="4" t="s">
        <v>130</v>
      </c>
      <c r="B21" s="5" t="n">
        <v>-94603</v>
      </c>
      <c r="C21" s="5" t="n">
        <v>193222</v>
      </c>
    </row>
    <row r="22" spans="1:3">
      <c r="A22" s="4" t="s">
        <v>131</v>
      </c>
      <c r="B22" s="5" t="n">
        <v>8077037</v>
      </c>
      <c r="C22" s="5" t="n">
        <v>2551176</v>
      </c>
    </row>
    <row r="23" spans="1:3">
      <c r="A23" s="3" t="s">
        <v>132</v>
      </c>
    </row>
    <row r="24" spans="1:3">
      <c r="A24" s="4" t="s">
        <v>133</v>
      </c>
      <c r="B24" s="5" t="n">
        <v>-2628937</v>
      </c>
      <c r="C24" s="5" t="n">
        <v>-2515132</v>
      </c>
    </row>
    <row r="25" spans="1:3">
      <c r="A25" s="4" t="s">
        <v>134</v>
      </c>
      <c r="B25" s="5" t="n">
        <v>41116</v>
      </c>
      <c r="C25" s="5" t="n">
        <v>81974</v>
      </c>
    </row>
    <row r="26" spans="1:3">
      <c r="A26" s="4" t="s">
        <v>135</v>
      </c>
      <c r="B26" s="5" t="n">
        <v>0</v>
      </c>
      <c r="C26" s="5" t="n">
        <v>-66196</v>
      </c>
    </row>
    <row r="27" spans="1:3">
      <c r="A27" s="4" t="s">
        <v>136</v>
      </c>
      <c r="B27" s="5" t="n">
        <v>-2587821</v>
      </c>
      <c r="C27" s="5" t="n">
        <v>-2499354</v>
      </c>
    </row>
    <row r="28" spans="1:3">
      <c r="A28" s="3" t="s">
        <v>137</v>
      </c>
    </row>
    <row r="29" spans="1:3">
      <c r="A29" s="4" t="s">
        <v>138</v>
      </c>
      <c r="B29" s="5" t="n">
        <v>0</v>
      </c>
      <c r="C29" s="5" t="n">
        <v>-500000</v>
      </c>
    </row>
    <row r="30" spans="1:3">
      <c r="A30" s="4" t="s">
        <v>139</v>
      </c>
      <c r="B30" s="5" t="n">
        <v>0</v>
      </c>
      <c r="C30" s="5" t="n">
        <v>4404752</v>
      </c>
    </row>
    <row r="31" spans="1:3">
      <c r="A31" s="4" t="s">
        <v>140</v>
      </c>
      <c r="B31" s="5" t="n">
        <v>-3026872</v>
      </c>
      <c r="C31" s="5" t="n">
        <v>-2646065</v>
      </c>
    </row>
    <row r="32" spans="1:3">
      <c r="A32" s="4" t="s">
        <v>141</v>
      </c>
      <c r="B32" s="5" t="n">
        <v>0</v>
      </c>
      <c r="C32" s="5" t="n">
        <v>-60082</v>
      </c>
    </row>
    <row r="33" spans="1:3">
      <c r="A33" s="4" t="s">
        <v>142</v>
      </c>
      <c r="B33" s="5" t="n">
        <v>-3026872</v>
      </c>
      <c r="C33" s="5" t="n">
        <v>1198605</v>
      </c>
    </row>
    <row r="34" spans="1:3">
      <c r="A34" s="4" t="s">
        <v>143</v>
      </c>
      <c r="B34" s="5" t="n">
        <v>2462344</v>
      </c>
      <c r="C34" s="5" t="n">
        <v>1250427</v>
      </c>
    </row>
    <row r="35" spans="1:3">
      <c r="A35" s="4" t="s">
        <v>144</v>
      </c>
      <c r="B35" s="5" t="n">
        <v>3091471</v>
      </c>
      <c r="C35" s="5" t="n">
        <v>1841044</v>
      </c>
    </row>
    <row r="36" spans="1:3">
      <c r="A36" s="4" t="s">
        <v>145</v>
      </c>
      <c r="B36" s="5" t="n">
        <v>5553815</v>
      </c>
      <c r="C36" s="5" t="n">
        <v>3091471</v>
      </c>
    </row>
    <row r="37" spans="1:3">
      <c r="A37" s="3" t="s">
        <v>146</v>
      </c>
    </row>
    <row r="38" spans="1:3">
      <c r="A38" s="4" t="s">
        <v>147</v>
      </c>
      <c r="B38" s="5" t="n">
        <v>454467</v>
      </c>
      <c r="C38" s="5" t="n">
        <v>1374352</v>
      </c>
    </row>
    <row r="39" spans="1:3">
      <c r="A39" s="4" t="s">
        <v>148</v>
      </c>
      <c r="B39" s="5" t="n">
        <v>259182</v>
      </c>
      <c r="C39" s="5" t="n">
        <v>-157186</v>
      </c>
    </row>
    <row r="40" spans="1:3">
      <c r="A40" s="3" t="s">
        <v>149</v>
      </c>
    </row>
    <row r="41" spans="1:3">
      <c r="A41" s="4" t="s">
        <v>150</v>
      </c>
      <c r="B41" s="5" t="n">
        <v>0</v>
      </c>
      <c r="C41" s="5" t="n">
        <v>7500</v>
      </c>
    </row>
    <row r="42" spans="1:3">
      <c r="A42" s="4" t="s">
        <v>151</v>
      </c>
      <c r="B42" s="6" t="n">
        <v>1156876</v>
      </c>
      <c r="C42" s="6" t="n">
        <v>27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374551</v>
      </c>
      <c r="C4" s="6" t="n">
        <v>-79333</v>
      </c>
    </row>
    <row r="5" spans="1:3">
      <c r="A5" s="4" t="s">
        <v>442</v>
      </c>
      <c r="B5" s="5" t="n">
        <v>84270</v>
      </c>
      <c r="C5" s="5" t="n">
        <v>138</v>
      </c>
    </row>
    <row r="6" spans="1:3">
      <c r="A6" s="4" t="s">
        <v>443</v>
      </c>
      <c r="B6" s="5" t="n">
        <v>458821</v>
      </c>
      <c r="C6" s="5" t="n">
        <v>-79195</v>
      </c>
    </row>
    <row r="7" spans="1:3">
      <c r="A7" s="3" t="s">
        <v>444</v>
      </c>
    </row>
    <row r="8" spans="1:3">
      <c r="A8" s="4" t="s">
        <v>441</v>
      </c>
      <c r="B8" s="5" t="n">
        <v>216202</v>
      </c>
      <c r="C8" s="5" t="n">
        <v>-5411</v>
      </c>
    </row>
    <row r="9" spans="1:3">
      <c r="A9" s="4" t="s">
        <v>442</v>
      </c>
      <c r="B9" s="5" t="n">
        <v>29095</v>
      </c>
      <c r="C9" s="5" t="n">
        <v>-174270</v>
      </c>
    </row>
    <row r="10" spans="1:3">
      <c r="A10" s="4" t="s">
        <v>445</v>
      </c>
      <c r="B10" s="5" t="n">
        <v>245297</v>
      </c>
      <c r="C10" s="5" t="n">
        <v>-179681</v>
      </c>
    </row>
    <row r="11" spans="1:3">
      <c r="A11" s="4" t="s">
        <v>446</v>
      </c>
      <c r="B11" s="6" t="n">
        <v>704118</v>
      </c>
      <c r="C11" s="6" t="n">
        <v>-2588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47</v>
      </c>
      <c r="B1" s="2" t="s">
        <v>2</v>
      </c>
      <c r="C1" s="2" t="s">
        <v>30</v>
      </c>
    </row>
    <row r="2" spans="1:3">
      <c r="A2" s="3" t="s">
        <v>448</v>
      </c>
    </row>
    <row r="3" spans="1:3">
      <c r="A3" s="4" t="s">
        <v>449</v>
      </c>
      <c r="B3" s="6" t="n">
        <v>102110</v>
      </c>
      <c r="C3" s="6" t="n">
        <v>116333</v>
      </c>
    </row>
    <row r="4" spans="1:3">
      <c r="A4" s="4" t="s">
        <v>450</v>
      </c>
      <c r="B4" s="5" t="n">
        <v>217064</v>
      </c>
      <c r="C4" s="5" t="n">
        <v>212284</v>
      </c>
    </row>
    <row r="5" spans="1:3">
      <c r="A5" s="4" t="s">
        <v>451</v>
      </c>
      <c r="B5" s="5" t="n">
        <v>269868</v>
      </c>
      <c r="C5" s="5" t="n">
        <v>126192</v>
      </c>
    </row>
    <row r="6" spans="1:3">
      <c r="A6" s="4" t="s">
        <v>452</v>
      </c>
      <c r="B6" s="5" t="n">
        <v>14064</v>
      </c>
      <c r="C6" s="5" t="n">
        <v>79903</v>
      </c>
    </row>
    <row r="7" spans="1:3">
      <c r="A7" s="4" t="s">
        <v>453</v>
      </c>
      <c r="B7" s="5" t="n">
        <v>12981</v>
      </c>
      <c r="C7" s="5" t="n">
        <v>3565</v>
      </c>
    </row>
    <row r="8" spans="1:3">
      <c r="A8" s="4" t="s">
        <v>454</v>
      </c>
      <c r="B8" s="5" t="n">
        <v>9595</v>
      </c>
      <c r="C8" s="5" t="n">
        <v>0</v>
      </c>
    </row>
    <row r="9" spans="1:3">
      <c r="A9" s="4" t="s">
        <v>455</v>
      </c>
      <c r="B9" s="5" t="n">
        <v>66691</v>
      </c>
      <c r="C9" s="5" t="n">
        <v>68383</v>
      </c>
    </row>
    <row r="10" spans="1:3">
      <c r="A10" s="4" t="s">
        <v>456</v>
      </c>
      <c r="B10" s="5" t="n">
        <v>692373</v>
      </c>
      <c r="C10" s="5" t="n">
        <v>606660</v>
      </c>
    </row>
    <row r="11" spans="1:3">
      <c r="A11" s="3" t="s">
        <v>457</v>
      </c>
    </row>
    <row r="12" spans="1:3">
      <c r="A12" s="4" t="s">
        <v>122</v>
      </c>
      <c r="B12" s="5" t="n">
        <v>-1711018</v>
      </c>
      <c r="C12" s="5" t="n">
        <v>-1715035</v>
      </c>
    </row>
    <row r="13" spans="1:3">
      <c r="A13" s="4" t="s">
        <v>83</v>
      </c>
      <c r="B13" s="5" t="n">
        <v>-2761082</v>
      </c>
      <c r="C13" s="5" t="n">
        <v>-2435471</v>
      </c>
    </row>
    <row r="14" spans="1:3">
      <c r="A14" s="4" t="s">
        <v>458</v>
      </c>
      <c r="B14" s="5" t="n">
        <v>-4472100</v>
      </c>
      <c r="C14" s="5" t="n">
        <v>-4150506</v>
      </c>
    </row>
    <row r="15" spans="1:3">
      <c r="A15" s="4" t="s">
        <v>459</v>
      </c>
      <c r="B15" s="6" t="n">
        <v>-3779727</v>
      </c>
      <c r="C15" s="6" t="n">
        <v>-35438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648022</v>
      </c>
      <c r="C4" s="6" t="n">
        <v>-300028</v>
      </c>
    </row>
    <row r="5" spans="1:3">
      <c r="A5" s="4" t="s">
        <v>463</v>
      </c>
      <c r="B5" s="5" t="n">
        <v>70354</v>
      </c>
      <c r="C5" s="5" t="n">
        <v>-29615</v>
      </c>
    </row>
    <row r="6" spans="1:3">
      <c r="A6" s="4" t="s">
        <v>464</v>
      </c>
      <c r="B6" s="5" t="n">
        <v>0</v>
      </c>
      <c r="C6" s="5" t="n">
        <v>85975</v>
      </c>
    </row>
    <row r="7" spans="1:3">
      <c r="A7" s="4" t="s">
        <v>465</v>
      </c>
      <c r="B7" s="5" t="n">
        <v>28592</v>
      </c>
      <c r="C7" s="5" t="n">
        <v>33738</v>
      </c>
    </row>
    <row r="8" spans="1:3">
      <c r="A8" s="4" t="s">
        <v>466</v>
      </c>
      <c r="B8" s="5" t="n">
        <v>-42850</v>
      </c>
      <c r="C8" s="5" t="n">
        <v>-48946</v>
      </c>
    </row>
    <row r="9" spans="1:3">
      <c r="A9" s="4" t="s">
        <v>467</v>
      </c>
      <c r="B9" s="6" t="n">
        <v>704118</v>
      </c>
      <c r="C9" s="6" t="n">
        <v>-2588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8</v>
      </c>
      <c r="B1" s="2" t="s">
        <v>1</v>
      </c>
    </row>
    <row r="2" spans="1:3">
      <c r="B2" s="2" t="s">
        <v>2</v>
      </c>
      <c r="C2" s="2" t="s">
        <v>30</v>
      </c>
    </row>
    <row r="3" spans="1:3">
      <c r="A3" s="3" t="s">
        <v>469</v>
      </c>
    </row>
    <row r="4" spans="1:3">
      <c r="A4" s="4" t="s">
        <v>336</v>
      </c>
      <c r="B4" s="6" t="n">
        <v>1201830</v>
      </c>
      <c r="C4" s="6" t="n">
        <v>-601090</v>
      </c>
    </row>
    <row r="5" spans="1:3">
      <c r="A5" s="3" t="s">
        <v>470</v>
      </c>
    </row>
    <row r="6" spans="1:3">
      <c r="A6" s="4" t="s">
        <v>471</v>
      </c>
      <c r="B6" s="5" t="n">
        <v>21358411</v>
      </c>
      <c r="C6" s="5" t="n">
        <v>21358411</v>
      </c>
    </row>
    <row r="7" spans="1:3">
      <c r="A7" s="4" t="s">
        <v>472</v>
      </c>
      <c r="B7" s="6" t="n">
        <v>0</v>
      </c>
      <c r="C7" s="6" t="n">
        <v>0</v>
      </c>
    </row>
    <row r="8" spans="1:3">
      <c r="A8" s="4" t="s">
        <v>473</v>
      </c>
      <c r="B8" s="5" t="n">
        <v>21358411</v>
      </c>
      <c r="C8" s="5" t="n">
        <v>21358411</v>
      </c>
    </row>
    <row r="9" spans="1:3">
      <c r="A9" s="4" t="s">
        <v>474</v>
      </c>
      <c r="B9" s="8" t="n">
        <v>0.06</v>
      </c>
      <c r="C9" s="8" t="n">
        <v>-0.03</v>
      </c>
    </row>
    <row r="10" spans="1:3">
      <c r="A10" s="4" t="s">
        <v>475</v>
      </c>
      <c r="B10" s="8" t="n">
        <v>0.06</v>
      </c>
      <c r="C10" s="8" t="n">
        <v>-0.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21"/>
  </cols>
  <sheetData>
    <row r="1" spans="1:2">
      <c r="A1" s="1" t="s">
        <v>476</v>
      </c>
      <c r="B1" s="2" t="s">
        <v>390</v>
      </c>
    </row>
    <row r="2" spans="1:2">
      <c r="A2" s="3" t="s">
        <v>477</v>
      </c>
    </row>
    <row r="3" spans="1:2">
      <c r="A3" s="5" t="n">
        <v>2017</v>
      </c>
      <c r="B3" s="6" t="n">
        <v>727189</v>
      </c>
    </row>
    <row r="4" spans="1:2">
      <c r="A4" s="5" t="n">
        <v>2018</v>
      </c>
      <c r="B4" s="5" t="n">
        <v>727189</v>
      </c>
    </row>
    <row r="5" spans="1:2">
      <c r="A5" s="5" t="n">
        <v>2019</v>
      </c>
      <c r="B5" s="5" t="n">
        <v>727189</v>
      </c>
    </row>
    <row r="6" spans="1:2">
      <c r="A6" s="5" t="n">
        <v>2020</v>
      </c>
      <c r="B6" s="5" t="n">
        <v>705800</v>
      </c>
    </row>
    <row r="7" spans="1:2">
      <c r="A7" s="5" t="n">
        <v>2021</v>
      </c>
      <c r="B7" s="5" t="n">
        <v>470521</v>
      </c>
    </row>
    <row r="8" spans="1:2">
      <c r="A8" s="4" t="s">
        <v>478</v>
      </c>
      <c r="B8" s="5" t="n">
        <v>3357888</v>
      </c>
    </row>
    <row r="9" spans="1:2">
      <c r="A9" s="4" t="s">
        <v>479</v>
      </c>
    </row>
    <row r="10" spans="1:2">
      <c r="A10" s="3" t="s">
        <v>477</v>
      </c>
    </row>
    <row r="11" spans="1:2">
      <c r="A11" s="5" t="n">
        <v>2017</v>
      </c>
      <c r="B11" s="5" t="n">
        <v>256668</v>
      </c>
    </row>
    <row r="12" spans="1:2">
      <c r="A12" s="5" t="n">
        <v>2018</v>
      </c>
      <c r="B12" s="5" t="n">
        <v>256668</v>
      </c>
    </row>
    <row r="13" spans="1:2">
      <c r="A13" s="5" t="n">
        <v>2019</v>
      </c>
      <c r="B13" s="5" t="n">
        <v>256668</v>
      </c>
    </row>
    <row r="14" spans="1:2">
      <c r="A14" s="5" t="n">
        <v>2020</v>
      </c>
      <c r="B14" s="5" t="n">
        <v>235279</v>
      </c>
    </row>
    <row r="15" spans="1:2">
      <c r="A15" s="5" t="n">
        <v>2021</v>
      </c>
      <c r="B15" s="5" t="n">
        <v>0</v>
      </c>
    </row>
    <row r="16" spans="1:2">
      <c r="A16" s="4" t="s">
        <v>478</v>
      </c>
      <c r="B16" s="5" t="n">
        <v>1005283</v>
      </c>
    </row>
    <row r="17" spans="1:2">
      <c r="A17" s="4" t="s">
        <v>480</v>
      </c>
    </row>
    <row r="18" spans="1:2">
      <c r="A18" s="3" t="s">
        <v>477</v>
      </c>
    </row>
    <row r="19" spans="1:2">
      <c r="A19" s="5" t="n">
        <v>2017</v>
      </c>
      <c r="B19" s="5" t="n">
        <v>470521</v>
      </c>
    </row>
    <row r="20" spans="1:2">
      <c r="A20" s="5" t="n">
        <v>2018</v>
      </c>
      <c r="B20" s="5" t="n">
        <v>470521</v>
      </c>
    </row>
    <row r="21" spans="1:2">
      <c r="A21" s="5" t="n">
        <v>2019</v>
      </c>
      <c r="B21" s="5" t="n">
        <v>470521</v>
      </c>
    </row>
    <row r="22" spans="1:2">
      <c r="A22" s="5" t="n">
        <v>2020</v>
      </c>
      <c r="B22" s="5" t="n">
        <v>470521</v>
      </c>
    </row>
    <row r="23" spans="1:2">
      <c r="A23" s="5" t="n">
        <v>2021</v>
      </c>
      <c r="B23" s="5" t="n">
        <v>470521</v>
      </c>
    </row>
    <row r="24" spans="1:2">
      <c r="A24" s="4" t="s">
        <v>478</v>
      </c>
      <c r="B24" s="6" t="n">
        <v>23526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09:42:00Z</dcterms:created>
  <dcterms:modified xmlns:dcterms="http://purl.org/dc/terms/" xmlns:xsi="http://www.w3.org/2001/XMLSchema-instance" xsi:type="dcterms:W3CDTF">2017-01-26T09:42:00Z</dcterms:modified>
</cp:coreProperties>
</file>